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Credit Losses" sheetId="10" state="visible" r:id="rId10"/>
    <sheet xmlns:r="http://schemas.openxmlformats.org/officeDocument/2006/relationships" name="Fair Valu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Other Intangible Assets" sheetId="15" state="visible" r:id="rId15"/>
    <sheet xmlns:r="http://schemas.openxmlformats.org/officeDocument/2006/relationships" name="Long-Term Debt" sheetId="16" state="visible" r:id="rId16"/>
    <sheet xmlns:r="http://schemas.openxmlformats.org/officeDocument/2006/relationships" name="Accrued Expenses and Other Curr" sheetId="17" state="visible" r:id="rId17"/>
    <sheet xmlns:r="http://schemas.openxmlformats.org/officeDocument/2006/relationships" name="Warranty Liability" sheetId="18" state="visible" r:id="rId18"/>
    <sheet xmlns:r="http://schemas.openxmlformats.org/officeDocument/2006/relationships" name="Employee Retirement Plans" sheetId="19" state="visible" r:id="rId19"/>
    <sheet xmlns:r="http://schemas.openxmlformats.org/officeDocument/2006/relationships" name="Earnings per Share" sheetId="20" state="visible" r:id="rId20"/>
    <sheet xmlns:r="http://schemas.openxmlformats.org/officeDocument/2006/relationships" name="Employee Stock Plans" sheetId="21" state="visible" r:id="rId21"/>
    <sheet xmlns:r="http://schemas.openxmlformats.org/officeDocument/2006/relationships" name="Commitments and Contingencies" sheetId="22" state="visible" r:id="rId22"/>
    <sheet xmlns:r="http://schemas.openxmlformats.org/officeDocument/2006/relationships" name="Segments" sheetId="23" state="visible" r:id="rId23"/>
    <sheet xmlns:r="http://schemas.openxmlformats.org/officeDocument/2006/relationships" name="Income Taxes" sheetId="24" state="visible" r:id="rId24"/>
    <sheet xmlns:r="http://schemas.openxmlformats.org/officeDocument/2006/relationships" name="Changes in Accumulated Other Co" sheetId="25" state="visible" r:id="rId25"/>
    <sheet xmlns:r="http://schemas.openxmlformats.org/officeDocument/2006/relationships" name="Basis of presentation (Policies" sheetId="26" state="visible" r:id="rId26"/>
    <sheet xmlns:r="http://schemas.openxmlformats.org/officeDocument/2006/relationships" name="Revenue Recognition (Tables)" sheetId="27" state="visible" r:id="rId27"/>
    <sheet xmlns:r="http://schemas.openxmlformats.org/officeDocument/2006/relationships" name="Credit Losses (Tables)" sheetId="28" state="visible" r:id="rId28"/>
    <sheet xmlns:r="http://schemas.openxmlformats.org/officeDocument/2006/relationships" name="Fair Value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Leases (Tables)" sheetId="32" state="visible" r:id="rId32"/>
    <sheet xmlns:r="http://schemas.openxmlformats.org/officeDocument/2006/relationships" name="Other Intangible Assets (Tables" sheetId="33" state="visible" r:id="rId33"/>
    <sheet xmlns:r="http://schemas.openxmlformats.org/officeDocument/2006/relationships" name="Long-Term Debt (Tables)" sheetId="34" state="visible" r:id="rId34"/>
    <sheet xmlns:r="http://schemas.openxmlformats.org/officeDocument/2006/relationships" name="Accrued Expenses and Other Cu_2" sheetId="35" state="visible" r:id="rId35"/>
    <sheet xmlns:r="http://schemas.openxmlformats.org/officeDocument/2006/relationships" name="Warranty Liability (Tables)" sheetId="36" state="visible" r:id="rId36"/>
    <sheet xmlns:r="http://schemas.openxmlformats.org/officeDocument/2006/relationships" name="Employee Retirement Plans (Tabl" sheetId="37" state="visible" r:id="rId37"/>
    <sheet xmlns:r="http://schemas.openxmlformats.org/officeDocument/2006/relationships" name="Earnings per Share (Tables)" sheetId="38" state="visible" r:id="rId38"/>
    <sheet xmlns:r="http://schemas.openxmlformats.org/officeDocument/2006/relationships" name="Employee Stock Plans (Tables)" sheetId="39" state="visible" r:id="rId39"/>
    <sheet xmlns:r="http://schemas.openxmlformats.org/officeDocument/2006/relationships" name="Segments (Table)" sheetId="40" state="visible" r:id="rId40"/>
    <sheet xmlns:r="http://schemas.openxmlformats.org/officeDocument/2006/relationships" name="Changes in Accumulated Other _2" sheetId="41" state="visible" r:id="rId41"/>
    <sheet xmlns:r="http://schemas.openxmlformats.org/officeDocument/2006/relationships" name="Basis of presentation (Details)" sheetId="42" state="visible" r:id="rId42"/>
    <sheet xmlns:r="http://schemas.openxmlformats.org/officeDocument/2006/relationships" name="Revenue Recognition (Revenue by" sheetId="43" state="visible" r:id="rId43"/>
    <sheet xmlns:r="http://schemas.openxmlformats.org/officeDocument/2006/relationships" name="Revenue Recognition (Contract B" sheetId="44" state="visible" r:id="rId44"/>
    <sheet xmlns:r="http://schemas.openxmlformats.org/officeDocument/2006/relationships" name="Credit Losses (Details)" sheetId="45" state="visible" r:id="rId45"/>
    <sheet xmlns:r="http://schemas.openxmlformats.org/officeDocument/2006/relationships" name="Fair Value - Assets and Liabili" sheetId="46" state="visible" r:id="rId46"/>
    <sheet xmlns:r="http://schemas.openxmlformats.org/officeDocument/2006/relationships" name="Fair Value - Fair Value Liabili" sheetId="47" state="visible" r:id="rId47"/>
    <sheet xmlns:r="http://schemas.openxmlformats.org/officeDocument/2006/relationships" name="Inventories (Details)" sheetId="48" state="visible" r:id="rId48"/>
    <sheet xmlns:r="http://schemas.openxmlformats.org/officeDocument/2006/relationships" name="Property, plant and equipment_2" sheetId="49" state="visible" r:id="rId49"/>
    <sheet xmlns:r="http://schemas.openxmlformats.org/officeDocument/2006/relationships" name="Leases Narrative (Details)" sheetId="50" state="visible" r:id="rId50"/>
    <sheet xmlns:r="http://schemas.openxmlformats.org/officeDocument/2006/relationships" name="Leases - Components of Lease an" sheetId="51" state="visible" r:id="rId51"/>
    <sheet xmlns:r="http://schemas.openxmlformats.org/officeDocument/2006/relationships" name="Leases - Supplemental Balance s" sheetId="52" state="visible" r:id="rId52"/>
    <sheet xmlns:r="http://schemas.openxmlformats.org/officeDocument/2006/relationships" name="Leases - Maturities (Details)" sheetId="53" state="visible" r:id="rId53"/>
    <sheet xmlns:r="http://schemas.openxmlformats.org/officeDocument/2006/relationships" name="Other Intangible Asset - Summar" sheetId="54" state="visible" r:id="rId54"/>
    <sheet xmlns:r="http://schemas.openxmlformats.org/officeDocument/2006/relationships" name="Other Intangible Asset - Estima" sheetId="55" state="visible" r:id="rId55"/>
    <sheet xmlns:r="http://schemas.openxmlformats.org/officeDocument/2006/relationships" name="Long-Term Debt - Summary (Detai" sheetId="56" state="visible" r:id="rId56"/>
    <sheet xmlns:r="http://schemas.openxmlformats.org/officeDocument/2006/relationships" name="Long-Term Debt - Swaps (Details" sheetId="57" state="visible" r:id="rId57"/>
    <sheet xmlns:r="http://schemas.openxmlformats.org/officeDocument/2006/relationships" name="Accrued Expenses and Other Cu_3" sheetId="58" state="visible" r:id="rId58"/>
    <sheet xmlns:r="http://schemas.openxmlformats.org/officeDocument/2006/relationships" name="Warranty Liability (Details)" sheetId="59" state="visible" r:id="rId59"/>
    <sheet xmlns:r="http://schemas.openxmlformats.org/officeDocument/2006/relationships" name="Employee Retirement Plans (Deta" sheetId="60" state="visible" r:id="rId60"/>
    <sheet xmlns:r="http://schemas.openxmlformats.org/officeDocument/2006/relationships" name="Employee Retirement Plans - Rec" sheetId="61" state="visible" r:id="rId61"/>
    <sheet xmlns:r="http://schemas.openxmlformats.org/officeDocument/2006/relationships" name="Earnings per Share (Details)" sheetId="62" state="visible" r:id="rId62"/>
    <sheet xmlns:r="http://schemas.openxmlformats.org/officeDocument/2006/relationships" name="Employee Stock Plans - Summary " sheetId="63" state="visible" r:id="rId63"/>
    <sheet xmlns:r="http://schemas.openxmlformats.org/officeDocument/2006/relationships" name="Employee Stock Plans - Addition" sheetId="64" state="visible" r:id="rId64"/>
    <sheet xmlns:r="http://schemas.openxmlformats.org/officeDocument/2006/relationships" name="Segments (Details)" sheetId="65" state="visible" r:id="rId65"/>
    <sheet xmlns:r="http://schemas.openxmlformats.org/officeDocument/2006/relationships" name="Income Taxes (Details)" sheetId="66" state="visible" r:id="rId66"/>
    <sheet xmlns:r="http://schemas.openxmlformats.org/officeDocument/2006/relationships" name="Changes in Accumulated Other _3" sheetId="67" state="visible" r:id="rId67"/>
    <sheet xmlns:r="http://schemas.openxmlformats.org/officeDocument/2006/relationships" name="Changes in Accumulated Other _4" sheetId="68" state="visible" r:id="rId6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0</t>
        </is>
      </c>
      <c r="C2" s="2" t="inlineStr">
        <is>
          <t>Nov. 02,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4728</t>
        </is>
      </c>
    </row>
    <row r="9">
      <c r="A9" s="4" t="inlineStr">
        <is>
          <t>Entity Registrant Name</t>
        </is>
      </c>
      <c r="B9" s="4" t="inlineStr">
        <is>
          <t>DOUGLAS DYNAMICS, INC</t>
        </is>
      </c>
    </row>
    <row r="10">
      <c r="A10" s="4" t="inlineStr">
        <is>
          <t>Entity Incorporation, State or Country Code</t>
        </is>
      </c>
      <c r="B10" s="4" t="inlineStr">
        <is>
          <t>DE</t>
        </is>
      </c>
    </row>
    <row r="11">
      <c r="A11" s="4" t="inlineStr">
        <is>
          <t>Entity Tax Identification Number</t>
        </is>
      </c>
      <c r="B11" s="4" t="inlineStr">
        <is>
          <t>13-4275891</t>
        </is>
      </c>
    </row>
    <row r="12">
      <c r="A12" s="4" t="inlineStr">
        <is>
          <t>Entity Address, Address Line One</t>
        </is>
      </c>
      <c r="B12" s="4" t="inlineStr">
        <is>
          <t>7777 North 73rd Street</t>
        </is>
      </c>
    </row>
    <row r="13">
      <c r="A13" s="4" t="inlineStr">
        <is>
          <t>Entity Address, City or Town</t>
        </is>
      </c>
      <c r="B13" s="4" t="inlineStr">
        <is>
          <t>Milwaukee</t>
        </is>
      </c>
    </row>
    <row r="14">
      <c r="A14" s="4" t="inlineStr">
        <is>
          <t>Entity Address, State or Province</t>
        </is>
      </c>
      <c r="B14" s="4" t="inlineStr">
        <is>
          <t>WI</t>
        </is>
      </c>
    </row>
    <row r="15">
      <c r="A15" s="4" t="inlineStr">
        <is>
          <t>Entity Address, Postal Zip Code</t>
        </is>
      </c>
      <c r="B15" s="4" t="inlineStr">
        <is>
          <t>53223</t>
        </is>
      </c>
    </row>
    <row r="16">
      <c r="A16" s="4" t="inlineStr">
        <is>
          <t>City Area Code</t>
        </is>
      </c>
      <c r="B16" s="4" t="inlineStr">
        <is>
          <t>414</t>
        </is>
      </c>
    </row>
    <row r="17">
      <c r="A17" s="4" t="inlineStr">
        <is>
          <t>Local Phone Number</t>
        </is>
      </c>
      <c r="B17" s="4" t="inlineStr">
        <is>
          <t>354-2310</t>
        </is>
      </c>
    </row>
    <row r="18">
      <c r="A18" s="4" t="inlineStr">
        <is>
          <t>Title of 12(b) Security</t>
        </is>
      </c>
      <c r="B18" s="4" t="inlineStr">
        <is>
          <t>Common Stock, par value $.01 per share</t>
        </is>
      </c>
    </row>
    <row r="19">
      <c r="A19" s="4" t="inlineStr">
        <is>
          <t>Trading Symbol</t>
        </is>
      </c>
      <c r="B19" s="4" t="inlineStr">
        <is>
          <t>PLOW</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2857457</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28721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redit Losses</t>
        </is>
      </c>
      <c r="B1" s="2" t="inlineStr">
        <is>
          <t>9 Months Ended</t>
        </is>
      </c>
    </row>
    <row r="2">
      <c r="B2" s="2" t="inlineStr">
        <is>
          <t>Sep. 30, 2020</t>
        </is>
      </c>
    </row>
    <row r="3">
      <c r="A3" s="3" t="inlineStr">
        <is>
          <t>Credit Losses</t>
        </is>
      </c>
    </row>
    <row r="4">
      <c r="A4" s="4" t="inlineStr">
        <is>
          <t>Credit Losses</t>
        </is>
      </c>
      <c r="B4" s="4" t="inlineStr">
        <is>
          <t>​ 3. Credit Losses ​ Effective January 1, 2020, the Company adopted new accounting guidance that significantly changes the impairment model for estimating credit losses on financial assets to a current expected credit losses (“CECL”) model that requires entities to estimate the lifetime expected credit losses on such assets, leading to earlier recognition of such losses. Under the new guidance, the Company is required to measure expected credit losses using forward-looking information to assess its allowance for credit losses. The guidance also requires the Company to consider of a broader range of reasonable and supportable information in estimating credit losses. The measurement of expected credit losses is based on relevant information about past events, including historical experience, current conditions, and reasonable and supportable forecasts that affect the collectability of the reported amount. Effective January 1, 2020, the adoption of CECL accounting, through a modified-retrospective approach, caused an increase to the allowance for credit losses of approximately $400 and $350 for the Work Truck Attachments and Work Truck Solutions segments, respectively. ​ The majority of the Company’s accounts receivable are due from distributors of truck equipment and dealers of completed upfit trucks. Credit is extended based on an evaluation of a customer’s financial condition. A receivable is considered past due if payments have not been received within agreed upon invoice terms. Accounts receivable are written off after all collection efforts have been exhausted. The Company takes a security interest in the inventory as collateral for the receivable but often does not have a priority security interest. The Company has short-term accounts receivable at its Work Truck Attachments and Work Truck Solutions segments subject to evaluation for expected credit losses. Expected credit losses are estimated based on the loss-rate and probability of default methods. On a periodic basis, the Company evaluates its accounts receivable and establishes the allowance for credit losses based on specific customer circumstances, past events including collections and write-off history, current conditions, and reasonable forecasts about the future. Management evaluated the need for an additional allowance for credit losses related to economic conditions arising from the COVID-19 pandemic. Management has not seen indications of customers going out of business and not being able to pay their bills (although the receivables may become more aged). Management believes customers of the Work Truck Attachments segment have long-standing relationships with the Company, and are mature dealers that are likely able to weather the crisis. Many Work Truck Solutions customers are governments and municipal entities who management believes are highly unlikely to default. In addition management believes Work Truck Solutions has long-standing relationships with its customers, and the customers are in general mature dealers that are unlikely to default as a result of the pandemic. Therefore, as of September 30, 2020, no additional reserve related to the COVID-19 pandemic was deemed necessary. As of September 30, 2020, the Company had an allowance for credit losses on its trade accounts receivable of $1,355 and $1,600 at its Work Truck Attachments and Work Truck Solutions segments, respectively. ​ ​ ​ ​ ​ ​ The following table rolls forward the activity related to credit losses for trade accounts receivable at each segment, and on a consolidated basis for the nine months ended September 30, 2020: ​ ​ ​ ​ ​ ​ ​ ​ ​ ​ ​ ​ ​ ​ ​ ​ ​ ​ ​ ​ ​ ​ Balance at ​ Adoption of ​ Additions ​ ​ ​ ​ Changes to ​ Balance at ​ ​ December 31, ​ ASU 2016-13 ​ charged to ​ Writeoffs ​ reserve, net ​ September 30, ​ ​ 2019 ​ ​ ​ earnings ​ ​ ​ ​ ​ ​ 2020 Nine Months Ended September 30, 2020 ​ ​ ​ ​ ​ ​ ​ ​ ​ ​ ​ ​ ​ ​ ​ ​ ​ ​ Work Truck Attachments ​ $ 600 ​ $ 400 ​ $ 300 ​ $ 12 ​ $ 43 ​ $ 1,355 Work Truck Solutions ​ ​ 887 ​ ​ 350 ​ ​ 478 ​ ​ 55 ​ ​ (170) ​ ​ 1,600 Total ​ $ 1,487 ​ $ 750 ​ $ 778 ​ $ 67 ​ $ (127) ​ $ 2,9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0</t>
        </is>
      </c>
    </row>
    <row r="3">
      <c r="A3" s="3" t="inlineStr">
        <is>
          <t>Fair Value</t>
        </is>
      </c>
    </row>
    <row r="4">
      <c r="A4" s="4" t="inlineStr">
        <is>
          <t>Fair Value</t>
        </is>
      </c>
      <c r="B4" s="4" t="inlineStr">
        <is>
          <t xml:space="preserve">4. Fair Value ​ Fair value i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 ​ The following table presents financial assets and liabilities measured at fair value on a recurring basis and discloses the fair value of long-term debt: ​ ​ ​ ​ ​ ​ ​ ​ ​ ​ ​ ​ ​ ​ ​ ​ ​ ​ ​ ​ ​ ​ ​ ​ Fair Value at ​ Fair Value at ​ ​ September 30, ​ December 31, ​ ​ 2020 ​ 2019 Assets: ​ ​ ​ ​ ​ ​ Other long-term assets (a) $ 8,152 $ 7,270 ​ ​ ​ ​ ​ ​ ​ Total Assets ​ $ 8,152 ​ $ 7,270 ​ ​ ​ ​ ​ ​ ​ Liabilities: ​ ​ ​ ​ ​ ​ Interest rate swaps (b) ​ $ 14,099 ​ $ 6,736 Long-term debt (c) ​ ​ 267,187 ​ ​ 247,630 Earnout - Dejana (d) ​ ​ - ​ ​ 2,000 Total Liabilities ​ $ 281,286 ​ $ 256,383 ​ ​ ​ (a) Included in other assets is the cash surrender value of insurance policies on various individuals that are associated with the Company. The carrying amount of these insurance policies approximates their fair value and is considered Level 2 inputs. ​ (b) Valuation models are calibrated to initial trade price. Subsequent valuations are based on observable inputs to the valuation model (e.g. interest rates and credit spreads). Model inputs are changed only when corroborated by market data. A credit risk adjustment is made on each swap using observable market credit spreads. Thus, inputs used to determine fair value of the interest rate swap are Level 2 inputs. Interest rate swaps of $4,064 and $10,035 at September 30, 2020 are included in Accrued expenses and other current liabilities and Other long-term liabilities, respectively. Interest rate swaps of $1,522 and $5,214 at December 31, 2019 are included in Accrued expenses and other current liabilities and Other long-term liabilities, respectively. ​ (c) The fair value of the Company’s long-term debt, including current maturities, is estimated using discounted cash flows based on the Company’s current incremental borrowing rates for similar types of borrowing arrangements, which is a Level 2 input for all periods presented. Meanwhile, long-term debt is recorded at carrying amount, net of discount and deferred debt issuance costs, as disclosed on the face of the balance sheet. ​ (d) Due to the remote probability of attaining targets related to the obligation for a portion of the potential earnout incurred in conjunction with the acquisition of substantially all of the assets of Dejana Truck &amp; Utility Equipment Company, Inc. and certain entities directly or indirectly owned by the Peter Paul Dejana Family Trust dated 12/31/98 (“Dejana”), the earnout obligation was reduced to $0 during the nine months ended September 30, 2020, which is the fair value of an obligation for a portion of the potential earnout incurred in conjunction with the acquisition of substantially all of the assets of Dejana Truck &amp; Utility Equipment Company, Inc. and certain entities directly or indirectly owned by Dejana. Included in Other long-term liabilities in the amount of $2,200 at September 30, 2019 is the fair value of an obligation for a portion of the potential earnout incurred in conjunction with the acquisition of Dejana. Fair value is based upon Level 3 inputs of a real options approach where gross sales were simulated in a risk-neutral framework using Geometric Brownian Motion, a well-accepted model of stock price behavior that is used in option pricing models such as the Black-Scholes option pricing model, using key inputs of forecasted future sales and financial performance as well as a risk adjusted expected growth rate adjusted appropriately based on its correlation with the market. There were no adjustments to fair value or payments to former owners in either the three or nine months ended September 30, 2020 or September 30, 2019, other than the write off of the remaining balance of the earnout oblig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0</t>
        </is>
      </c>
    </row>
    <row r="3">
      <c r="A3" s="3" t="inlineStr">
        <is>
          <t>Inventories</t>
        </is>
      </c>
    </row>
    <row r="4">
      <c r="A4" s="4" t="inlineStr">
        <is>
          <t>Inventories</t>
        </is>
      </c>
      <c r="B4" s="4" t="inlineStr">
        <is>
          <t>​ 5. Inventories ​ Inventories consist of the following: ​ ​ ​ ​ ​ ​ ​ ​ ​ ​ ​ ​ ​ ​ ​ ​ ​ ​ ​ ​ ​ September 30, ​ December 31, ​ ​ 2020 ​ 2019 ​ ​ ​ ​ ​ ​ ​ Finished goods $ 47,858 $ 42,125 Work-in-process ​ ​ 8,162 ​ ​ 6,906 Raw material and supplies ​ ​ 37,701 ​ ​ 28,911 ​ ​ $ 93,721 ​ $ 77,942 ​ ​ The inventories in the table above do not include truck chassis inventory financed through a floor plan financing agreement, which are recorded separately on the balance sheet. The Company takes title to truck chassis upon receipt of the inventory through its floor plan agreement and performs up-fitting service installations to the truck chassis inventory during the installation period. The floor plan obligation is then assumed by the dealer customer upon delivery. At September 30, 2020 and December 31, 2019, the Company had $11,306 and $6,539, respectively, of chassis inventory and $11,028 and $6,539 of related floor plan financing obligation, respectively. The Company recognizes revenue associated with up-fitting and service installations net of the truck chassi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t>
        </is>
      </c>
    </row>
    <row r="4">
      <c r="A4" s="4" t="inlineStr">
        <is>
          <t>Property, plant and equipment</t>
        </is>
      </c>
      <c r="B4" s="4" t="inlineStr">
        <is>
          <t>6. Property, plant and equipment ​ Property, plant and equipment are summarized as follows: ​ ​ ​ ​ ​ ​ ​ ​ ​ ​ ​ ​ ​ ​ ​ ​ ​ ​ ​ September 30, ​ December 31, ​ ​ 2020 ​ 2019 ​ ​ ​ ​ ​ ​ ​ Land ​ $ 2,378 ​ $ 2,378 Land improvements ​ ​ 4,684 ​ ​ 4,541 Leasehold improvements ​ ​ 4,087 ​ ​ 4,087 Buildings ​ ​ 29,300 ​ ​ 28,715 Machinery and equipment ​ ​ 58,253 ​ ​ 55,238 Furniture and fixtures ​ ​ 18,783 ​ ​ 17,918 Mobile equipment and other ​ ​ 5,192 ​ ​ 5,285 Construction-in-process ​ ​ 11,685 ​ ​ 6,555 Total property, plant and equipment ​ ​ 134,362 ​ ​ 124,717 Less accumulated depreciation ​ ​ (72,193) ​ ​ (66,273) Net property, plant and equipment ​ $ 62,169 ​ $ 58,4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 ​ ​ ​ 7. Leases ​ The Company has operating leases for manufacturing and upfit facilities, land and parking lots, warehousing space and certain equipment. The leases have remaining lease terms of less than one year to 16 years , some of which include options to extend the leases for up to 10 years . Such renewal options were not included in the determination of the lease term unless deemed reasonably certain of exercise. The discount rate used in measuring the lease liabilities is based on the Company’s interest rate on its secured Term Loan Credit Agreement. Certain of the Company’s leases contain escalating rental payments based on an index. The Company’s lease agreements do not contain any material residual value guarantees or material restrictive covenants. ​ Lease Expense ​ The components of lease expense, which are included in Cost of sales and Selling, general and administrative expenses on the Condensed Consolidated Statements of Operations and Comprehensive Income (Loss), were as follows: ​ ​ ​ ​ ​ ​ ​ ​ ​ ​ ​ ​ ​ ​ ​ Three Months Ended ​ ​ Nine Months Ended ​ Three Months Ended ​ ​ Nine Months Ended ​ ​ ​ September 30, 2020 ​ ​ September 30, 2020 ​ September 30, 2019 ​ ​ September 30, 2019 ​ Operating lease expense ​ $ 1,364 ​ ​ $ 3,972 ​ $ 1,286 ​ ​ $ 3,562 ​ Short term lease cost ​ $ 141 ​ ​ $ 286 ​ $ 121 ​ ​ $ 317 ​ Total lease cost ​ $ 1,505 ​ ​ $ 4,258 ​ $ 1,407 ​ ​ $ 3,879 ​ ​ ​ Cash Flow ​ Supplemental cash flow information related to leases is as follows: ​ ​ ​ ​ ​ ​ Nine Months Ended ​ Nine Months Ended ​ September 30, 2020 ​ September 30, 2019 ​ ​ ​ ​ Cash paid for amounts included in the measurement of operating lease liabilities $ 3,911 ​ $ 3,392 Non-cash lease expense - right-of-use assets $ 3,095 ​ $ 2,679 Right-of-use assets obtained in exchange for operating lease obligations $ 3,796 ​ $ 3,525 ​ ​ Balance Sheet ​ Supplemental balance sheet information related to leases is as follows: ​ ​ ​ ​ ​ ​ ​ September 30, 2020 ​ December 31, 2019 ​ Operating Leases ​ ​ ​ ​ Operating lease right-of-use assets $ 22,458 ​ $ 22,557 ​ ​ ​ ​ ​ ​ Other current liabilities 4,297 ​ 3,822 ​ Operating lease liabilities 18,466 ​ 18,981 ​ Total operating lease liabilities $ 22,763 ​ $ 22,803 ​ ​ ​ ​ ​ ​ Weighted Average Remaining Lease Term ​ ​ ​ ​ Operating leases 69 months 78 months ​ ​ ​ ​ ​ Weighted Average Discount Rate ​ ​ ​ ​ Operating leases 5.16% ​ 5.32% ​ ​ ​ ​ Lease Maturities ​ Maturities of leases were as follows: ​ ​ ​ ​ Year ending December 31, ​ Operating Leases 2020 (excluding the nine months ended September 30, 2020) ​ $ 1,353 2021 ​ 5,271 2022 ​ 4,916 2023 ​ 4,360 2024 ​ 3,742 Thereafter ​ 6,578 Total Lease Payments ​ 26,220 Less: imputed interest ​ (3,457) Total ​ $ 22,7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tangible Assets</t>
        </is>
      </c>
      <c r="B1" s="2" t="inlineStr">
        <is>
          <t>9 Months Ended</t>
        </is>
      </c>
    </row>
    <row r="2">
      <c r="B2" s="2" t="inlineStr">
        <is>
          <t>Sep. 30, 2020</t>
        </is>
      </c>
    </row>
    <row r="3">
      <c r="A3" s="3" t="inlineStr">
        <is>
          <t>Other Intangible Assets</t>
        </is>
      </c>
    </row>
    <row r="4">
      <c r="A4" s="4" t="inlineStr">
        <is>
          <t>Other Intangible Assets</t>
        </is>
      </c>
      <c r="B4" s="4" t="inlineStr">
        <is>
          <t>l ​ ​ ​ 8. Other Intangible Assets ​ The following is a summary of the Company’s other intangible assets: ​ ​ ​ ​ ​ ​ ​ ​ ​ ​ ​ ​ ​ ​ Gross ​ Less ​ Net ​ ​ ​ Carrying ​ Accumulated ​ Carrying ​ ​ ​ Amount ​ Amortization ​ Amount September 30, 2020 ​ ​ ​ ​ ​ ​ ​ ​ ​ Indefinite-lived intangibles: ​ ​ ​ ​ ​ ​ ​ ​ ​ Trademark and tradenames ​ $ 77,600 ​ $ - ​ $ 77,600 Amortizable intangibles: ​ ​ ​ ​ ​ ​ ​ ​ ​ Dealer network ​ ​ 80,000 ​ ​ 66,000 ​ ​ 14,000 Customer relationships ​ ​ 80,920 ​ ​ 25,891 ​ ​ 55,029 Patents ​ ​ 21,136 ​ ​ 14,170 ​ ​ 6,966 Noncompete agreements ​ ​ 8,640 ​ ​ 8,402 ​ ​ 238 Trademarks ​ ​ 5,459 ​ ​ 3,784 ​ ​ 1,675 Amortizable intangibles, net ​ ​ 196,155 ​ ​ 118,247 ​ ​ 77,908 Total ​ $ 273,755 ​ $ 118,247 ​ $ 155,508 ​ ​ ​ ​ ​ ​ ​ ​ ​ ​ ​ ​ ​ Gross ​ Less ​ Net ​ ​ ​ Carrying ​ Accumulated ​ Carrying ​ ​ ​ Amount ​ Amortization ​ Amount December 31, 2019 ​ ​ ​ ​ ​ ​ ​ ​ ​ Indefinite-lived intangibles: ​ ​ ​ ​ ​ ​ ​ ​ ​ Trademark and tradenames ​ $ 77,600 ​ $ - ​ $ 77,600 Amortizable intangibles: ​ ​ ​ ​ ​ ​ ​ ​ ​ Dealer network ​ ​ 80,000 ​ ​ 63,000 ​ ​ 17,000 Customer relationships ​ ​ 80,920 ​ ​ 21,914 ​ ​ 59,006 Patents ​ ​ 21,136 ​ ​ 13,229 ​ ​ 7,907 Noncompete agreements ​ ​ 8,640 ​ ​ 8,177 ​ ​ 463 Trademarks ​ ​ 5,459 ​ ​ 3,713 ​ ​ 1,746 Backlog ​ ​ 1,900 ​ ​ 1,900 ​ ​ - License ​ ​ 20 ​ ​ 20 ​ ​ - Amortizable intangibles, net ​ ​ 198,075 ​ ​ 111,953 ​ ​ 86,122 Total ​ $ 275,675 ​ $ 111,953 ​ $ 163,722 ​ ​ ​ ​ ​ ​ ​ ​ ​ ​ ​ Amortization expense for intangible assets was $2,737 and $2,737 for the three months ended September 30, 2020 and 2019, respectively. Amortization expense for intangible assets was $8,214 and $8,217 for the nine months ended September 30, 2020 and 2019, respectively. Estimated amortization expense for the remainder of 2020 and each of the succeeding five years is as follows: ​ ​ ​ ​ ​ 2020 $ 2,733 2021 ​ ​ 10,670 2022 ​ ​ 10,520 2023 ​ ​ 10,520 2024 ​ ​ 7,520 2025 ​ ​ 6,0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0</t>
        </is>
      </c>
    </row>
    <row r="3">
      <c r="A3" s="3" t="inlineStr">
        <is>
          <t>Long-Term Debt</t>
        </is>
      </c>
    </row>
    <row r="4">
      <c r="A4" s="4" t="inlineStr">
        <is>
          <t>Long-Term Debt</t>
        </is>
      </c>
      <c r="B4" s="4" t="inlineStr">
        <is>
          <t xml:space="preserve">​ ​ 9. Long-Term Debt ​ Long-term debt is summarized below: ​ ​ ​ ​ ​ ​ ​ ​ ​ ​ ​ ​ ​ ​ ​ ​ ​ ​ ​ September 30, ​ December 31, ​ ​ 2020 ​ 2019 ​ ​ ​ ​ ​ ​ ​ Term Loan, net of debt discount of $4,427 and $781 at September 30, 2020 and December 31, 2019, respectively ​ $ 269,886 ​ $ 245,787 Less current maturities ​ ​ 1,972 ​ ​ 22,143 Long-term debt before deferred financing costs ​ ​ 267,914 ​ ​ 223,644 Deferred financing costs, net ​ ​ 1,994 ​ ​ 1,563 Long-term debt, net ​ $ 265,920 ​ $ 222,081 ​ ​ ​ ​ ​ ​ ​ ​ On June 8, 2020, the Company amended and restated its senior credit facilities. Following the changes, the Company’s senior credit facilities consist of a $275,000 term loan facility (the “Term Loan Credit Agreement”) and a $100,000 revolving credit facility (the “Revolving Credit Agreement”) with a group of banks, of which $10,000 will be available in the form of letters of credit and $10,000 will be available for the issuance of short-term swingline loans. The Term Loan Credit Agreement also allows the Company to request the establishment of one or more additional term loan commitments in an aggregate amount not in excess of $100,000 subject to specified terms and conditions, which amount may be further increased so long as the First Lien Debt Ratio (as defined in the Term Loan Credit Agreement) is not greater than 3.25 to 1.00. The Revolving Credit Agreement also allows the Company, as a borrower, to request the establishment of one or more additional revolving commitments in an aggregate amount not in excess of $50,000 , subject to specified terms and conditions. The Company applied the proceeds of the Term Loan Credit Agreement to refinance its existing senior secured term loan facility and for the payment of transaction consideration and expenses in connection with the Revolving Credit Agreement and the Term Loan Credit Agreement. ​ Following the June 8, 2020 changes to senior credit facilities described above, the new term loan under the Term Loan Credit Agreement generally bears interest at (at the Company’s election) either (i) 2.75% per annum plus the greatest of (which if the following would be less than 2.00% , such rate shall be deemed to be 2.00% ) (a) the Prime Rate (as defined in the Term Loan Credit Agreement) in effect on such day, (b) the NYFRB Rate (as defined in the Term Loan Credit Agreement) plus 0.50% and (c) 1.00% plus the greater of (1) the London Interbank Offered Rate (“LIBOR”) for a one month interest period multiplied by the Statutory Reserve Rate (as defined in the Term Loan Credit Agreement) and (2) 1.00% or (ii) 3.75% per annum plus the greater of (a) the LIBOR for the applicable interest period multiplied by the Statutory Reserve Rate and (b) 1.00% . If the LIBOR for the applicable interest period is less than 1.00% , such rate shall be deemed to be 1.00% for purposes of calculating the foregoing interest rates in the Term Loan Credit Agreement. The final maturity date of the Term Loan Credit Agreement is June 8, 2026. The principal amount of the term loan will be repaid in quarterly installments in amounts equal to 0.25% of the principal amount of the Term Loan Credit Agreement, with the balance payable on the maturity date. The Company will be required to pay a fee for unused amounts under the Revolving Credit Agreement in an amount ranging from 0.375% to 0.50% of the unused portion of the facility, depending on the utilization of the facility. The Revolving Credit Agreement provides that the Company has the option to select whether borrowings will bear interest at either (i) a margin ranging from 1.75% to 2.25% per annum, depending on the utilization of the facility, plus the LIBOR for the applicable interest period multiplied by the Statutory Reserve Rate (as defined in the Revolving Credit Agreement) or (ii) a margin ranging from 0.75% to 1.25% per annum, depending on the utilization of the facility, plus the greatest of (which if the following would be less than 2.00% , such rate shall be deemed to be 2.00% ) (a) the Prime Rate (as defined in the Revolving Credit Agreement) in effect on such day, (b) the NYFRB Rate (as defined in the Revolving Loan Credit Agreement) plus 0.50% and (c) the LIBOR for a one month interest period multiplied by the Statutory Reserve Rate plus 1.00% . If the LIBOR for the applicable interest period is less than 1.00% , such rate shall be deemed to be 1.00% for purposes of calculating the foregoing interest rates in the Revolving Credit Agreement. The final maturity date of the Revolving Credit Agreement is June 8, 2023. ​ The Term Loan Credit Agreement was issued at a $4,125 discount which is being amortized over the term of the term loan. Additionally, deferred financing costs of $1,133 are being amortized over the term of the term loan. ​ The Company’s amendment to its Term Loan Credit Agreement resulted in a significant modification to a portion of the Company’s debt under ASC 470-50. The Company recorded debt expense of $3,429 related to third party fees that were expensed as incurred as the debt was deemed to be modified under ASC 470-50, and such costs are included as debt modification expense in the Condensed Consolidated Statements of Operations and Comprehensive Income (Loss) for the nine months ended September 30, 2020. ​ At September 30, 2020, the Company had outstanding borrowings under its Term Loan Credit Agreement of $269,886, outstanding borrowings under its Revolving Credit Agreement of $12,000, and remaining borrowing availability of $79,627. At December 31, 2019, the Company had outstanding borrowings under its previous term loan credit agreement of $245,787, no outstanding borrowings on its previous revolving credit facility and remaining borrowing availability of $99,352. ​ The Company’s senior credit facilities include certain negative and operating covenants, including restrictions on its ability to pay dividends, and other customary covenants, representations and warranties in events of default. The senior credit facilities entered into and recorded by the Company’s subsidiaries significantly restrict its subsidiaries from paying dividends and otherwise transferring assets to Douglas Dynamics, Inc. The terms of the Revolving Credit Agreement specifically restrict subsidiaries from paying dividends if a minimum availability under the Revolving Credit Agreement is not maintained, and both senior credit facilities restrict subsidiaries from paying dividends above certain levels or at all if an event of default has occurred. These restrictions would affect the Company indirectly since the Company relies principally on distributions from its subsidiaries to have funds available for the payment of dividends. In addition, the Revolving Credit Agreement includes a requirement that, if certain minimum availability under the Revolving Credit Agreement is not maintained, the Company comply with a monthly minimum fixed charge coverage ratio test of 1.0 :1.0. Compliance with the fixed charge coverage ratio test is subject to certain cure rights under the Revolving Credit Agreement. At September 30, 2020, the Company was in compliance with the respective covenants. The credit facilities are collateralized by substantially all of the assets of the Company. ​ In accordance with the senior credit facilities, the Company is required to make additional principal prepayments over the above scheduled payments under certain conditions. This includes, in the case of the term loan facility, 100% of the net cash proceeds of certain asset sales, certain insurance or condemnation events, certain debt issuances, and, within 150 days of the end of each fiscal year, 50% of consolidated excess cash flow including a deduction for certain distributions (which percentage is reduced to 0% upon the achievement of certain leverage ratio thresholds), for such fiscal year. Consolidated excess cash flow is defined in the senior credit facilities as consolidated adjusted EBITDA (earnings before interest, taxes, depreciation and amortization) plus a consolidated working capital adjustment, less the sum of repayments of debt and capital expenditures (subject to certain adjustments), interest and taxes paid in cash, management fees and certain restricted payments (including certain dividends or distributions). Consolidated working capital adjustment is defined in the senior credit facilities as the change in working capital, defined as current assets, excluding cash and cash equivalents, less current liabilities, excluding the current portion of long-term debt. As of September 30, 2020, the Company was not required to make additional excess cash flow payments during fiscal 2020. The Company made a voluntary payment of $20,000 on its debt on January 31, 2020. ​ On June 13, 2019 the Company entered into an interest rate swap agreement to reduce its exposure to interest rate volatility. The interest rate swap has a notional amount of $175,000 effective for the period May 31, 2019 through May 31, 2024. The Company may have counterparty credit risk resulting from the interest rate swap, which it monitors on an on-going basis. The risk lies with one global financial institution. Under the interest rate swap agreement, the Company will either receive or make payments on a monthly basis based on the differential between 2.495% and LIBOR (with a LIBOR floor of 1.0%). The interest rate swap was previously accounted for as a cash flow hedge. During the first quarter of 2020, the swap was determined to be ineffective. As a result, the swap was dedesignated on March 19, 2020, and the remaining losses currently included in Accumulated other comprehensive loss on the Condensed Consolidated Balance Sheets will be amortized into interest expense on a straight line basis through the life of the swap. The amount expected to be amortized from Accumulated other comprehensive loss into earnings in the next twelve months is $2,991. A mark-to-market adjustment of ($673) and $1,637 was recorded as Interest expense in the Condensed Consolidated Statements of Operations and Comprehensive Income (Loss) for the three and nine months ended September 30, 2020, respectively, related to the swap. ​ The interest rate swap’s negative fair value at September 30, 2020 was $14,099, of which $4,064 and $10,035 are included in Accrued expenses and other current liabilities and Other long-term liabilities on the Condensed Consolidated Balance Sheet, respectively. The interest rate swap’s negative fair value at December 31, 2019 was $6,736, of which $1,522 and $5,214 are included in Accrued expenses and other current liabilities and Other long-term liabilities on the Condensed Consolidated Balance Sheet,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Accrued Expenses and Other Current Liabilities</t>
        </is>
      </c>
    </row>
    <row r="4">
      <c r="A4" s="4" t="inlineStr">
        <is>
          <t>Accrued Expenses and Other Current Liabilities</t>
        </is>
      </c>
      <c r="B4" s="4" t="inlineStr">
        <is>
          <t>​ 10. Accrued Expenses and Other Current Liabilities ​ Accrued expenses and other current liabilities are summarized as follows: ​ ​ ​ ​ ​ ​ ​ ​ ​ ​ ​ ​ ​ ​ ​ ​ ​ ​ ​ September 30, ​ December 31, ​ ​ 2020 ​ 2019 ​ ​ ​ ​ ​ ​ ​ Payroll and related costs ​ $ 6,899 ​ $ 10,382 Employee benefits ​ ​ 7,616 ​ ​ 6,097 Accrued warranty ​ ​ 3,370 ​ ​ 3,941 Interest rate swaps ​ ​ 4,064 ​ ​ 1,522 Other ​ ​ 6,721 ​ ​ 4,554 ​ ​ $ 28,670 ​ $ 26,49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y Liability</t>
        </is>
      </c>
      <c r="B1" s="2" t="inlineStr">
        <is>
          <t>9 Months Ended</t>
        </is>
      </c>
    </row>
    <row r="2">
      <c r="B2" s="2" t="inlineStr">
        <is>
          <t>Sep. 30, 2020</t>
        </is>
      </c>
    </row>
    <row r="3">
      <c r="A3" s="3" t="inlineStr">
        <is>
          <t>Warranty Liability</t>
        </is>
      </c>
    </row>
    <row r="4">
      <c r="A4" s="4" t="inlineStr">
        <is>
          <t>Warranty Liability</t>
        </is>
      </c>
      <c r="B4" s="4" t="inlineStr">
        <is>
          <t>​ 11. Warranty Liability ​ The Company accrues for estimated warranty costs as sales are recognized and periodically assesses the adequacy of its recorded warranty liability and adjusts the amount as necessary. The Company’s warranties generally provide, with respect to its snow and ice control equipment, that all material and workmanship will be free from defect for a period of two years after the date of purchase by the end-user, and with respect to its parts and accessories purchased separately, that such parts and accessories will be free from defect for a period of one year after the date of purchase by the end-user. All of the Company’s warranties are assurance-type warranties. Certain snowplows only provide for a one year warranty. The Company determines the amount of the estimated warranty costs (and its corresponding warranty reserve) based on the Company’s prior five years of warranty history utilizing a formula driven by historical warranty expense and applying management’s judgment. The Company adjusts its historical warranty costs to take into account unique factors such as the introduction of new products into the marketplace that do not provide a historical warranty record to assess. The warranty reserve was $5,750 at September 30, 2020, of which $2,380 is included in Other long-term liabilities and $3,370 is included in Accrued expenses and other current liabilities in the accompanying Condensed Consolidated Balance Sheet. The warranty reserve was $6,541 at December 31, 2019, of which $2,600 is included in Other long-term liabilities and $3,941 is included in Accrued expenses and other current liabilities in the accompanying Condensed Consolidated Balance Sheet. ​ ​ The following is a rollforward of the Company’s warranty liability: ​ ​ ​ ​ ​ ​ ​ ​ ​ ​ ​ ​ ​ ​ ​ ​ ​ ​ ​ ​ ​ ​ ​ ​ ​ ​ ​ ​ ​ ​ Three Months Ended ​ Nine Months Ended ​ ​ September 30, ​ September 30, ​ September 30, ​ September 30, ​ ​ 2020 ​ 2019 ​ 2020 ​ 2019 ​ ​ ​ ​ ​ ​ ​ ​ ​ ​ ​ ​ ​ Balance at the beginning of the period ​ $ 5,355 ​ $ 5,731 ​ $ 6,541 ​ $ 6,174 Warranty provision ​ ​ 864 ​ ​ 886 ​ ​ 2,125 ​ ​ 2,665 Claims paid/settlements ​ ​ (469) ​ ​ (273) ​ ​ (2,916) ​ ​ (2,495) Balance at the end of the period ​ $ 5,750 ​ $ 6,344 ​ $ 5,750 ​ $ 6,3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Retirement Plans</t>
        </is>
      </c>
      <c r="B1" s="2" t="inlineStr">
        <is>
          <t>9 Months Ended</t>
        </is>
      </c>
    </row>
    <row r="2">
      <c r="B2" s="2" t="inlineStr">
        <is>
          <t>Sep. 30, 2020</t>
        </is>
      </c>
    </row>
    <row r="3">
      <c r="A3" s="3" t="inlineStr">
        <is>
          <t>Employee Retirement Plans</t>
        </is>
      </c>
    </row>
    <row r="4">
      <c r="A4" s="4" t="inlineStr">
        <is>
          <t>Employee Retirement Plans</t>
        </is>
      </c>
      <c r="B4" s="4" t="inlineStr">
        <is>
          <t>​ ​ 12. Employee Retirement Plans ​ The Company sponsored qualified defined-benefit plans, including the Douglas Dynamics, L.L.C Pension Plan for Hourly Employees (“hourly plan”) and the Douglas Dynamics, L.L.C Salaried Pension Plan (“salaried plan”). The salaried plan generally provided pension benefits that were based on the employee’s average earnings and credited service. Such plan was partially frozen as of December 31, 2011 and subsequently was completely frozen as of December 31, 2018. The hourly plan generally provided benefits of stated amounts for each year of service. Such plan was frozen as of December 31, 2011. Consistent with its long-term plans, the Company terminated its hourly plan and salaried plan during the fourth quarter of 2019. In October of 2019, lump-sum settlement payments of $3,245 and $12,476 were made from the hourly plan and salaried plan, respectively, in conjunction with the termination of these plans. In satisfaction of its obligations, in November of 2019 the Company purchased annuities of $4,767 and $20,044 for hourly plan and salaried plan participants, respectively. The Company recognized a non-cash charge within the Consolidated Statements of Income related to unrecognized actuarial losses in AOCL of $6,380 in the year ended December 31, 2019. ​ The components of net periodic pension cost consist of the following: ​ ​ ​ ​ ​ ​ ​ ​ ​ ​ ​ ​ ​ ​ ​ ​ ​ ​ ​ ​ ​ ​ ​ Three Months Ended ​ ​ Nine Months Ended ​ ​ ​ September 30, ​ September 30, ​ ​ ​ 2019 ​ 2019 ​ ​ ​ ​ ​ ​ ​ ​ Component of net periodic pension cost: ​ ​ ​ ​ ​ ​ ​ Service cost ​ ​ $ - ​ $ - Interest cost ​ ​ ​ 410 ​ ​ 1,230 Expected return on plan assets ​ ​ ​ (294) ​ ​ (882) Amortization of net loss ​ ​ ​ 149 ​ ​ 447 Net periodic pension cost ​ ​ $ 265 ​ $ 795 ​ In conjunction with the termination of the plans, the Company made payments of $464 in the fourth quarter of 2019. ​ ​ Components of net periodic other postretirement benefit cost consist of the following: ​ ​ ​ ​ ​ ​ ​ ​ ​ ​ ​ ​ ​ ​ ​ ​ ​ ​ ​ ​ ​ ​ ​ ​ ​ ​ ​ ​ ​ ​ ​ Three Months Ended ​ Nine Months Ended ​ ​ September 30, ​ September 30, ​ September 30, ​ September 30, ​ ​ 2020 ​ 2019 ​ 2020 ​ 2019 ​ ​ ​ ​ ​ ​ ​ ​ ​ ​ ​ ​ ​ Component of periodic other postretirement benefit cost: ​ ​ ​ ​ ​ ​ ​ ​ ​ ​ ​ ​ Service cost ​ $ 37 ​ $ 37 ​ $ 111 ​ $ 111 Interest cost ​ ​ 47 ​ ​ 63 ​ ​ 141 ​ ​ 189 Amortization of net gain ​ ​ (77) ​ ​ (78) ​ ​ (231) ​ ​ (234) Net periodic other postretirement benefit cost ​ $ 7 ​ $ 22 ​ $ 21 ​ $ 66 ​ ​ Service cost is included in Income from operations on the Condensed Consolidated Statements of Operations and Comprehensive Income (Loss). The other components of net periodic pension and postretirement benefit cost are included in Other expense on the Condensed Consolidated Statements of Operations and Comprehensive Incom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4285</v>
      </c>
      <c r="C3" s="6" t="n">
        <v>35665</v>
      </c>
    </row>
    <row r="4">
      <c r="A4" s="4" t="inlineStr">
        <is>
          <t>Accounts receivable, net</t>
        </is>
      </c>
      <c r="B4" s="5" t="n">
        <v>123192</v>
      </c>
      <c r="C4" s="5" t="n">
        <v>87871</v>
      </c>
    </row>
    <row r="5">
      <c r="A5" s="4" t="inlineStr">
        <is>
          <t>Inventories</t>
        </is>
      </c>
      <c r="B5" s="5" t="n">
        <v>93721</v>
      </c>
      <c r="C5" s="5" t="n">
        <v>77942</v>
      </c>
    </row>
    <row r="6">
      <c r="A6" s="4" t="inlineStr">
        <is>
          <t>Inventories - truck chassis floor plan</t>
        </is>
      </c>
      <c r="B6" s="5" t="n">
        <v>11306</v>
      </c>
      <c r="C6" s="5" t="n">
        <v>6539</v>
      </c>
    </row>
    <row r="7">
      <c r="A7" s="4" t="inlineStr">
        <is>
          <t>Refundable income taxes paid</t>
        </is>
      </c>
      <c r="B7" s="5" t="n">
        <v>1441</v>
      </c>
    </row>
    <row r="8">
      <c r="A8" s="4" t="inlineStr">
        <is>
          <t>Prepaid and other current assets</t>
        </is>
      </c>
      <c r="B8" s="5" t="n">
        <v>4739</v>
      </c>
      <c r="C8" s="5" t="n">
        <v>3511</v>
      </c>
    </row>
    <row r="9">
      <c r="A9" s="4" t="inlineStr">
        <is>
          <t>Total current assets</t>
        </is>
      </c>
      <c r="B9" s="5" t="n">
        <v>248684</v>
      </c>
      <c r="C9" s="5" t="n">
        <v>211528</v>
      </c>
    </row>
    <row r="10">
      <c r="A10" s="4" t="inlineStr">
        <is>
          <t>Property, plant, and equipment, net</t>
        </is>
      </c>
      <c r="B10" s="5" t="n">
        <v>62169</v>
      </c>
      <c r="C10" s="5" t="n">
        <v>58444</v>
      </c>
    </row>
    <row r="11">
      <c r="A11" s="4" t="inlineStr">
        <is>
          <t>Goodwill</t>
        </is>
      </c>
      <c r="B11" s="5" t="n">
        <v>113134</v>
      </c>
      <c r="C11" s="5" t="n">
        <v>241006</v>
      </c>
    </row>
    <row r="12">
      <c r="A12" s="4" t="inlineStr">
        <is>
          <t>Other intangible assets, net</t>
        </is>
      </c>
      <c r="B12" s="5" t="n">
        <v>155508</v>
      </c>
      <c r="C12" s="5" t="n">
        <v>163722</v>
      </c>
    </row>
    <row r="13">
      <c r="A13" s="4" t="inlineStr">
        <is>
          <t>Operating lease - right of use asset</t>
        </is>
      </c>
      <c r="B13" s="5" t="n">
        <v>22458</v>
      </c>
      <c r="C13" s="5" t="n">
        <v>22557</v>
      </c>
    </row>
    <row r="14">
      <c r="A14" s="4" t="inlineStr">
        <is>
          <t>Other long-term assets</t>
        </is>
      </c>
      <c r="B14" s="5" t="n">
        <v>9311</v>
      </c>
      <c r="C14" s="5" t="n">
        <v>8438</v>
      </c>
    </row>
    <row r="15">
      <c r="A15" s="4" t="inlineStr">
        <is>
          <t>Total assets</t>
        </is>
      </c>
      <c r="B15" s="5" t="n">
        <v>611264</v>
      </c>
      <c r="C15" s="5" t="n">
        <v>705695</v>
      </c>
    </row>
    <row r="16">
      <c r="A16" s="3" t="inlineStr">
        <is>
          <t>Current liabilities:</t>
        </is>
      </c>
    </row>
    <row r="17">
      <c r="A17" s="4" t="inlineStr">
        <is>
          <t>Accounts payable</t>
        </is>
      </c>
      <c r="B17" s="5" t="n">
        <v>20068</v>
      </c>
      <c r="C17" s="5" t="n">
        <v>16113</v>
      </c>
    </row>
    <row r="18">
      <c r="A18" s="4" t="inlineStr">
        <is>
          <t>Accrued expenses and other current liabilities</t>
        </is>
      </c>
      <c r="B18" s="5" t="n">
        <v>28670</v>
      </c>
      <c r="C18" s="5" t="n">
        <v>26496</v>
      </c>
    </row>
    <row r="19">
      <c r="A19" s="4" t="inlineStr">
        <is>
          <t>Floor plan obligations</t>
        </is>
      </c>
      <c r="B19" s="5" t="n">
        <v>11028</v>
      </c>
      <c r="C19" s="5" t="n">
        <v>6539</v>
      </c>
    </row>
    <row r="20">
      <c r="A20" s="4" t="inlineStr">
        <is>
          <t>Operating lease liability - current</t>
        </is>
      </c>
      <c r="B20" s="5" t="n">
        <v>4297</v>
      </c>
      <c r="C20" s="5" t="n">
        <v>3822</v>
      </c>
    </row>
    <row r="21">
      <c r="A21" s="4" t="inlineStr">
        <is>
          <t>Income taxes payable</t>
        </is>
      </c>
      <c r="C21" s="5" t="n">
        <v>2990</v>
      </c>
    </row>
    <row r="22">
      <c r="A22" s="4" t="inlineStr">
        <is>
          <t>Short term borrowings</t>
        </is>
      </c>
      <c r="B22" s="5" t="n">
        <v>12000</v>
      </c>
    </row>
    <row r="23">
      <c r="A23" s="4" t="inlineStr">
        <is>
          <t>Current portion of long-term debt</t>
        </is>
      </c>
      <c r="B23" s="5" t="n">
        <v>1972</v>
      </c>
      <c r="C23" s="5" t="n">
        <v>22143</v>
      </c>
    </row>
    <row r="24">
      <c r="A24" s="4" t="inlineStr">
        <is>
          <t>Total current liabilities</t>
        </is>
      </c>
      <c r="B24" s="5" t="n">
        <v>78035</v>
      </c>
      <c r="C24" s="5" t="n">
        <v>78103</v>
      </c>
    </row>
    <row r="25">
      <c r="A25" s="4" t="inlineStr">
        <is>
          <t>Retiree health benefit obligation</t>
        </is>
      </c>
      <c r="B25" s="5" t="n">
        <v>6654</v>
      </c>
      <c r="C25" s="5" t="n">
        <v>6338</v>
      </c>
    </row>
    <row r="26">
      <c r="A26" s="4" t="inlineStr">
        <is>
          <t>Deferred income taxes</t>
        </is>
      </c>
      <c r="B26" s="5" t="n">
        <v>28655</v>
      </c>
      <c r="C26" s="5" t="n">
        <v>47211</v>
      </c>
    </row>
    <row r="27">
      <c r="A27" s="4" t="inlineStr">
        <is>
          <t>Long-term debt, less current portion</t>
        </is>
      </c>
      <c r="B27" s="5" t="n">
        <v>265920</v>
      </c>
      <c r="C27" s="5" t="n">
        <v>222081</v>
      </c>
    </row>
    <row r="28">
      <c r="A28" s="4" t="inlineStr">
        <is>
          <t>Operating lease liability - noncurrent</t>
        </is>
      </c>
      <c r="B28" s="5" t="n">
        <v>18466</v>
      </c>
      <c r="C28" s="5" t="n">
        <v>18981</v>
      </c>
    </row>
    <row r="29">
      <c r="A29" s="4" t="inlineStr">
        <is>
          <t>Other long-term liabilities</t>
        </is>
      </c>
      <c r="B29" s="5" t="n">
        <v>25681</v>
      </c>
      <c r="C29" s="5" t="n">
        <v>19818</v>
      </c>
    </row>
    <row r="30">
      <c r="A30" s="3" t="inlineStr">
        <is>
          <t>Stockholders' equity:</t>
        </is>
      </c>
    </row>
    <row r="31">
      <c r="A31" s="4" t="inlineStr">
        <is>
          <t>Common Stock, par value $0.01, 200,000,000 shares authorized, 22,857,457 and 22,795,412 shares issued and outstanding at September 30, 2020 and December 31, 2019, respectively</t>
        </is>
      </c>
      <c r="B31" s="5" t="n">
        <v>229</v>
      </c>
      <c r="C31" s="5" t="n">
        <v>228</v>
      </c>
    </row>
    <row r="32">
      <c r="A32" s="4" t="inlineStr">
        <is>
          <t>Additional paid-in capital</t>
        </is>
      </c>
      <c r="B32" s="5" t="n">
        <v>157696</v>
      </c>
      <c r="C32" s="5" t="n">
        <v>155001</v>
      </c>
    </row>
    <row r="33">
      <c r="A33" s="4" t="inlineStr">
        <is>
          <t>Retained earnings</t>
        </is>
      </c>
      <c r="B33" s="5" t="n">
        <v>36065</v>
      </c>
      <c r="C33" s="5" t="n">
        <v>160748</v>
      </c>
    </row>
    <row r="34">
      <c r="A34" s="4" t="inlineStr">
        <is>
          <t>Accumulated other comprehensive loss, net of tax</t>
        </is>
      </c>
      <c r="B34" s="5" t="n">
        <v>-6137</v>
      </c>
      <c r="C34" s="5" t="n">
        <v>-2814</v>
      </c>
    </row>
    <row r="35">
      <c r="A35" s="4" t="inlineStr">
        <is>
          <t>Total stockholders' equity</t>
        </is>
      </c>
      <c r="B35" s="5" t="n">
        <v>187853</v>
      </c>
      <c r="C35" s="5" t="n">
        <v>313163</v>
      </c>
    </row>
    <row r="36">
      <c r="A36" s="4" t="inlineStr">
        <is>
          <t>Total liabilities and stockholders' equity</t>
        </is>
      </c>
      <c r="B36" s="6" t="n">
        <v>611264</v>
      </c>
      <c r="C36" s="6" t="n">
        <v>7056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13. Earnings (Loss) per Share ​ Basic earnings (loss) per share of common stock is computed by dividing net income (loss) by the weighted average number of common shares outstanding during the period. Diluted earnings (loss) per share of common stock is computed by dividing net income (loss) by the weighted average number of common shares, using the two-class method. As the Company has granted RSUs that both participate in dividend equivalents and do not participate in dividend equivalents, the Company has calculated earnings (loss) per share pursuant to the two-class method, which is an earnings allocation formula that determines earnings (loss) per share for common stock and participating securities according to dividends declared and participation rights in undistributed losses. Under this method, all earnings (distributed and undistributed) are allocated to common shares and participating securities based on their respective rights to receive dividends. Diluted net earnings (loss) per share is calculated by dividing net earnings (loss) attributable to common stockholders by the weighted average number of common stock and dilutive common stock outstanding during the period. Potential common shares in the diluted net income (loss) per share computation are excluded to the extent that they would be anti-dilutive. Weighted average of potentially dilutive non-participating RSU’s were 24,132 in the nine months ended September 30, 2020. ​ ​ ​ ​ ​ ​ ​ ​ ​ ​ ​ ​ ​ ​ ​ ​ ​ ​ ​ ​ ​ ​ ​ ​ ​ ​ ​ ​ ​ Three Months Ended ​ Nine Months Ended ​ ​ September 30, ​ September 30, ​ September 30, ​ September 30, ​ ​ 2020 ​ 2019 ​ 2020 ​ 2019 Basic earnings (loss) per common share ​ ​ ​ ​ ​ ​ ​ ​ ​ ​ ​ ​ Net income (loss) ​ $ 9,230 ​ $ 12,429 ​ $ (104,715) ​ $ 37,606 Less income allocated to participating securities ​ ​ 121 ​ ​ 163 ​ ​ - ​ ​ 501 Net income (loss) allocated to common shareholders ​ $ 9,109 ​ $ 12,266 ​ $ (104,715) ​ $ 37,105 Weighted average common shares outstanding ​ ​ 22,857,457 ​ ​ 22,795,412 ​ ​ 22,842,777 ​ ​ 22,773,546 ​ ​ $ 0.40 ​ $ 0.54 ​ $ (4.60) ​ $ 1.63 ​ ​ ​ ​ ​ ​ ​ ​ ​ ​ ​ ​ ​ Earnings (loss) per common share assuming dilution ​ ​ ​ ​ ​ ​ ​ ​ ​ ​ ​ ​ Net income (loss) ​ $ 9,230 ​ $ 12,429 ​ $ (104,715) ​ $ 37,606 Less income allocated to participating securities ​ ​ 121 ​ ​ 163 ​ ​ - ​ ​ 501 Net income (loss) allocated to common shareholders ​ $ 9,109 ​ $ 12,266 ​ $ (104,715) ​ $ 37,105 Weighted average common shares outstanding ​ ​ 22,857,457 ​ ​ 22,795,412 ​ ​ 22,842,777 ​ ​ 22,773,546 Incremental shares applicable to non-participating RSUs ​ ​ 20,545 ​ ​ 36,758 ​ ​ - ​ ​ 35,176 Weighted average common shares assuming dilution ​ ​ 22,878,002 ​ ​ 22,832,170 ​ ​ 22,842,777 ​ ​ 22,808,722 ​ ​ $ 0.39 ​ $ 0.53 ​ $ (4.60) ​ $ 1.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mployee Stock Plans</t>
        </is>
      </c>
      <c r="B1" s="2" t="inlineStr">
        <is>
          <t>9 Months Ended</t>
        </is>
      </c>
    </row>
    <row r="2">
      <c r="B2" s="2" t="inlineStr">
        <is>
          <t>Sep. 30, 2020</t>
        </is>
      </c>
    </row>
    <row r="3">
      <c r="A3" s="3" t="inlineStr">
        <is>
          <t>Employee Stock Plans</t>
        </is>
      </c>
    </row>
    <row r="4">
      <c r="A4" s="4" t="inlineStr">
        <is>
          <t>Employee Stock Plans</t>
        </is>
      </c>
      <c r="B4" s="4" t="inlineStr">
        <is>
          <t>14. Employee Stock Plans ​ 2010 Stock Incentive Plan ​ In May 2010, the Company’s Board of Directors and stockholders adopted the 2010 Stock Incentive Plan (the “2010 Plan”). The Company’s Board of Directors approved an amendment and restatement of the 2010 Plan on March 5, 2014, contingent on stockholder approval of the performance goals under the 2010 Plan, and the amendment and restatement became effective upon stockholder approval of the performance goals at the 2014 annual meeting of stockholders held on April 30, 2014. The 2010 Plan provides for the issuance of nonqualified stock options, incentive stock options, stock appreciation rights, restricted stock awards and restricted stock units (“RSUs”), any of which may be performance-based, and for incentive bonuses, which may be paid in cash or stock or a combination of both, to eligible employees, officers, non-employee directors and other service providers to the Company and its subsidiaries. A maximum of 2,130,000 shares of common stock may be issued pursuant to all awards under the 2010 Plan. ​ Equity awards issued to management include a retirement provision under which members of management who either (1) are age 65 or older or (2) have at least ten years of service and are at least age 55 will continue to vest in unvested equity awards upon retirement. The retirement provision also stipulates that the employee remain employed by the Company for six months after the first day of the fiscal year of the grant. As the retirement provision does not qualify as a substantive service condition, the Company incurred $21 and $0 in the three months ended September 30, 2020 and 2019, respectively, and $983 and $1,374 in the nine months ended September 30, 2020 and 2019, respectively, in additional expense for employees who meet the thresholds of the retirement provision. In 2013, the Company’s nominating and governance committee approved a retirement provision for the RSUs issued to non-employee directors that accelerates the vesting of such awards upon retirement. Such awards are fully expensed immediately upon grant in accordance with ASC 718, as the retirement provision eliminates substantive service conditions associated with the awards. ​ Performance Share Unit Awards ​ The Company granted performance share units as performance-based awards under the 2010 Plan in the first quarters of 2020 and 2019 that are subject to performance conditions over a three year performance period beginning in the year of the grant. Upon meeting the prescribed performance conditions, employees will be issued shares which vest immediately at the end of the measurement period. For performance share grants in years prior to 2018, upon meeting the prescribed performance conditions, in the first quarter of the year subsequent to grant, employees were issued RSUs, a portion of which is subject to vesting over the two years following the end of the performance period. In accordance with ASC 718, such awards are being expensed over the vesting period from the date of grant through the requisite service period, based upon the most probable outcome. The fair value per share of the awards is the closing stock price on the date of grant, which was $53.50 . The Company recognized ($15) and $338 of compensation expense related to the awards in the three months ended September 30, 2020 and 2019, respectively. The Company recognized $737 and $1,401 of compensation expense related to the awards in the nine months ended September 30, 2020 and 2019, respectively. The unrecognized compensation expense calculated under the fair value method for shares that were, as of September 30, 2020 expected to be earned through the requisite service period was approximately $753 and is expected to be recognized through 2023. ​ Restricted Stock Unit Awards ​ RSUs are granted to both non-employee directors and management. RSUs do not carry voting rights. While all non-employee director RSUs participate in dividend equivalents, there are two classes of management RSUs, one that participates in dividend equivalents, and a second that does not participate in dividend equivalents. Each RSU represents the right to receive one share of the Company’s common stock and is subject to time-based vesting restrictions. Participants are not required to pay any consideration to the Company at either the time of grant of a RSU or upon vesting. ​ A summary of RSU activity for the nine months ended September 30, 2020 is as follows: ​ ​ ​ ​ ​ ​ ​ ​ ​ ​ ​ ​ ​ ​ ​ ​ ​ ​ ​ ​ ​ ​ ​ ​ ​ ​ ​ ​ Weighted ​ ​ ​ ​ Weighted ​ Average ​ ​ ​ ​ Average ​ Remaining ​ ​ ​ ​ Grant Date ​ Contractual ​ ​ Shares ​ Fair value ​ Term ​ ​ ​ ​ ​ ​ ​ ​ ​ Unvested at December 31, 2019 ​ 35,676 ​ $ 36.49 ​ 1.40 years Granted ​ 48,433 ​ $ 50.20 ​ 0.92 years Vested ​ (47,196) ​ $ 45.71 ​ ​ ​ Cancelled and forfeited ​ (891) ​ $ 50.20 ​ ​ ​ ​ ​ ​ ​ ​ ​ ​ ​ ​ Unvested at September 30, 2020 ​ 36,022 ​ $ 42.73 ​ 1.65 years ​ ​ ​ ​ ​ ​ ​ ​ ​ Expected to vest in the future at September 30, 2020 ​ 36,022 ​ $ 42.73 ​ 1.65 years ​ The Company recognized $214 and $187 of compensation expense related to the RSU awards in the three months ended September 30, 2020 and 2019, respectively. The Company recognized $2,031 and $1,660 of compensation expense related to the RSU awards in the nine months ended September 30, 2020 and 2019, respectively. The unrecognized compensation expense calculated under the fair value method for shares that were, as of September 30, 2020, expected to be earned through the requisite service period was approximately $1,098 and is expected to be recognized through 2023. ​ For 2020 and 2019 grants to non-employee directors, vesting occurs as of the grant date. Vested director RSUs are ‘‘settled’’ by the delivery to the participant or a designated brokerage firm of one share of common stock per vested RSU as soon as reasonably practicable following a termination of service of the participant that constitutes a separation from service, and in all events no later than the end of the calendar year in which such termination of service occurs or, if later, two and one-half months after such termination of service. Vested management RSUs are “settled” by the delivery to the participant or a designated brokerage firm of one share of common stock per vested RSU as soon as reasonably practicable following vest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15. Commitments and Contingencies ​ In the ordinary course of business, the Company is engaged in various litigation including product liability and intellectual property disputes. However, the Company does not believe that any pending litigation will have a material adverse effect on its consolidated financial position. In addition, the Company is not currently a party to any environmental-related claims or legal matter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9 Months Ended</t>
        </is>
      </c>
    </row>
    <row r="2">
      <c r="B2" s="2" t="inlineStr">
        <is>
          <t>Sep. 30, 2020</t>
        </is>
      </c>
    </row>
    <row r="3">
      <c r="A3" s="3" t="inlineStr">
        <is>
          <t>Segments</t>
        </is>
      </c>
    </row>
    <row r="4">
      <c r="A4" s="4" t="inlineStr">
        <is>
          <t>Segments</t>
        </is>
      </c>
      <c r="B4" s="4" t="inlineStr">
        <is>
          <t>16. Segments ​ The Company’s two reportable business segments are as follows: ​ Work Truck Attachments. includes commercial snow and ice management attachments sold under the FISHER®, WESTERN® and SNOWEX® brands. This segment consists of our operations that manufacture and sell snow and ice control products. Work Truck Solutions. ​ Separate financial information is available for the two operating segments. In addition, segment results include an allocation of all corporate costs to Work Truck Attachments and Work Truck Solutions. ​ Segment performance is evaluated based on segment net sales and Adjusted EBITDA. Segment results include an allocation of all corporate costs. No single customer’s revenues amounted to 10% or more of the Company’s total revenue. Sales are primarily within the United States and substantially all assets are located within the United States. ​ ​ ​ All intersegment sales are eliminated in consolidation. Sales between Work Truck Attachments and Work Truck Solutions reflect the Company’s intercompany pricing policy. The following table shows summarized financial information concerning the Company’s reportable segments: ​ ​ ​ ​ ​ ​ ​ ​ ​ ​ ​ ​ ​ ​ ​ ​ ​ ​ ​ ​ ​ ​ ​ ​ ​ ​ ​ ​ Three Months Ended ​ Three Months Ended ​ Nine Months Ended ​ Nine Months Ended ​ ​ September 30, ​ September 30, ​ September 30, ​ September 30, ​ ​ ​ 2020 ​ ​ 2019 ​ ​ 2020 ​ ​ 2019 ​ Net sales ​ ​ ​ ​ ​ ​ ​ ​ ​ ​ ​ ​ Work Truck Attachments $ 76,903 ​ $ 75,632 ​ $ 169,853 ​ $ 213,693 ​ Work Truck Solutions ​ 56,858 ​ ​ 66,237 ​ ​ 152,141 ​ ​ 197,719 ​ ​ $ 133,761 ​ $ 141,869 ​ $ 321,994 ​ $ 411,412 ​ Adjusted EBITDA ​ ​ ​ ​ ​ ​ ​ ​ ​ ​ ​ ​ Work Truck Attachments $ 20,155 ​ $ 18,673 ​ $ 38,527 ​ $ 59,423 ​ Work Truck Solutions ​ 2,917 ​ ​ 6,393 ​ ​ 3,162 ​ ​ 18,772 ​ ​ $ 23,072 ​ $ 25,066 ​ $ 41,689 ​ $ 78,195 ​ Depreciation and amortization expense ​ ​ ​ ​ ​ ​ ​ ​ ​ ​ ​ ​ Work Truck Attachments $ 2,683 ​ $ 2,524 ​ $ 7,994 ​ $ 7,579 ​ Work Truck Solutions ​ 2,224 ​ ​ 2,204 ​ ​ 6,710 ​ ​ 6,756 ​ ​ $ 4,907 ​ $ 4,728 ​ $ 14,704 ​ $ 14,335 ​ Assets ​ ​ ​ ​ ​ ​ ​ ​ ​ ​ ​ ​ Work Truck Attachments $ 396,793 ​ $ 406,746 ​ ​ ​ ​ ​ ​ ​ Work Truck Solutions ​ 214,471 ​ ​ 360,163 ​ ​ ​ ​ ​ ​ ​ ​ $ 611,264 ​ $ 766,909 ​ ​ ​ ​ ​ ​ ​ Capital Expenditures ​ ​ ​ ​ ​ ​ ​ ​ ​ ​ ​ ​ Work Truck Attachments $ 4,850 ​ $ 1,955 ​ $ 9,105 ​ $ 6,209 ​ Work Truck Solutions ​ 375 ​ ​ 404 ​ ​ 1,110 ​ ​ 1,478 ​ ​ $ 5,225 ​ $ 2,359 ​ $ 10,215 ​ $ 7,687 ​ ​ ​ ​ ​ ​ ​ ​ ​ ​ ​ ​ ​ ​ ​ ​ ​ ​ ​ ​ ​ ​ ​ ​ ​ ​ ​ Adjusted EBITDA ​ ​ ​ ​ ​ ​ ​ ​ ​ ​ ​ Work Truck Attachments $ 20,155 ​ $ 18,673 ​ $ 38,527 ​ $ 59,423 Work Truck Solutions ​ 2,917 ​ ​ 6,393 ​ ​ 3,162 ​ ​ 18,772 Total Adjusted EBITDA $ 23,072 ​ $ 25,066 ​ $ 41,689 ​ $ 78,195 Less items to reconcile Adjusted EBITDA to Income (Loss) before taxes: ​ ​ ​ ​ ​ ​ ​ ​ ​ ​ ​ Interest expense - net ​ 5,007 ​ ​ 4,271 ​ ​ 15,709 ​ ​ 12,610 Depreciation expense ​ 2,170 ​ ​ 1,991 ​ ​ 6,490 ​ ​ 6,118 Amortization ​ 2,737 ​ ​ 2,737 ​ ​ 8,214 ​ ​ 8,217 Purchase accounting (1) ​ - ​ ​ - ​ ​ (2,017) ​ ​ (217) Stock based compensation ​ 199 ​ ​ 525 ​ ​ 2,768 ​ ​ 3,061 Impairment charges ​ - ​ ​ - ​ ​ 127,872 ​ ​ - Debt modification expense ​ 237 ​ ​ - ​ ​ 3,429 ​ ​ - COVID-19 (2) ​ 157 ​ ​ - ​ ​ 1,322 ​ ​ - Other charges (3) ​ 101 ​ ​ - ​ ​ 101 ​ ​ (149) Income (loss) before taxes $ 12,464 ​ $ 15,542 ​ $ (122,199) ​ $ 48,555 ​ ​ ​ ​ ​ ​ ​ ​ ​ ​ ​ ​ ​ (1) Reflects $2,000 reversal of earn-out compensation acquired in conjunction with the acquisition of Dejana in the periods presented. Reflects $17 and $217 reversal of earn-out compensation in conjunction with the acquisition of Henderson in the nine months ended September 30, 2020 and 2019, respectively. (2) Reflects incremental costs incurred related to the COVID-19 pandemic for the periods presented. (3) Reflects unrelated legal and consulting fees for the periods presented.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 xml:space="preserve">17. Income Taxes ​ The Company’s effective tax rate was 26.0% and 20.0% for the three months ended September 30, 2020 and 2019, respectively. The effective tax rate for the three months ended September 30, 2020 was higher when compared to the same period in the prior year due to the release of reserves for uncertain tax positions of $819 in the three months ended September 30, 2019. The Company’s effective tax rate was 14.3% and 22.5% for the nine months ended September 30, 2020 and 2019, respectively. The following items caused the effective tax rate for the nine months ended September 30, 2020 to be significantly lower than the Company’s historical annual effective tax rate: ​ ● The Company recorded an impairment of nondeductible goodwill related to the Municipal reporting unit. This decreased the rate by 8.2% for the nine months ended September 30, 2020. ● After an evaluation of recent profitability, future projections of profitability, and future deferred tax liabilities, the Company concluded that an additional valuation allowance of approximately $1,652 is necessary for certain state deferred tax assets. This decreased the rate by 0.3% for the nine months ended September 30, 2020. ​ Deferred income taxes reflect the net tax effects of temporary differences between the carrying amounts of assets and liabilities for financial reporting purposes and the amounts used for income tax purposes. The largest item affecting deferred taxes is the difference between book and tax amortization of goodwill and other intangibles amortiz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Accumulated Other Comprehensive Loss by Component</t>
        </is>
      </c>
      <c r="B1" s="2" t="inlineStr">
        <is>
          <t>9 Months Ended</t>
        </is>
      </c>
    </row>
    <row r="2">
      <c r="B2" s="2" t="inlineStr">
        <is>
          <t>Sep. 30, 2020</t>
        </is>
      </c>
    </row>
    <row r="3">
      <c r="A3" s="3" t="inlineStr">
        <is>
          <t>Changes in Accumulated Other Comprehensive Loss by Component</t>
        </is>
      </c>
    </row>
    <row r="4">
      <c r="A4" s="4" t="inlineStr">
        <is>
          <t>Changes in Accumulated Other Comprehensive Loss by Component</t>
        </is>
      </c>
      <c r="B4" s="4" t="inlineStr">
        <is>
          <t>18. Changes in Accumulated Other Comprehensive Loss by Component ​ Changes to accumulated other comprehensive loss by component for the nine months ended September 30, 2020 are as follows: ​ ​ ​ ​ ​ ​ ​ ​ ​ ​ ​ ​ ​ ​ ​ ​ ​ ​ ​ ​ ​ ​ ​ ​ ​ ​ ​ Unrealized ​ ​ ​ ​ ​ ​ ​ ​ ​ Net Loss ​ ​ Retiree ​ ​ ​ ​ ​ ​ on Interest ​ ​ Health ​ ​ ​ ​ ​ ​ Rate ​ ​ Benefit ​ ​ ​ ​ ​ ​ Swap ​ ​ Obligation ​ ​ Total Balance at December 31, 2019 ​ $ (5,023) ​ $ 2,209 ​ ​ $ (2,814) Other comprehensive loss before reclassifications ​ ​ (4,837) ​ ​ — ​ ​ ​ (4,837) Amounts reclassified from accumulated other comprehensive loss: (1) ​ ​ 1,685 ​ ​ (171) ​ ​ ​ 1,514 Balance at September 30, 2020 ​ $ (8,175) ​ $ 2,038 ​ ​ $ (6,137) (1) Amounts reclassified from accumulated other comprehensive loss: ​ ​ ​ ​ ​ ​ ​ ​ ​ ​ Amortization of Other Postretirement Benefit items: ​ ​ ​ ​ ​ ​ ​ ​ ​ ​ Actuarial gains (a) ​ $ (231) ​ ​ ​ ​ ​ ​ ​ Tax expense ​ ​ 60 ​ ​ ​ ​ ​ ​ ​ Reclassification net of tax ​ $ (171) ​ ​ ​ ​ ​ ​ ​ ​ ​ ​ ​ ​ ​ ​ ​ ​ ​ ​ Realized losses on interest rate swaps reclassified to interest expense ​ $ 2,277 ​ ​ ​ ​ ​ ​ ​ Tax benefit ​ ​ (592) ​ ​ ​ ​ ​ ​ ​ Reclassification net of tax ​ $ 1,685 ​ ​ ​ ​ ​ ​ ​ ​ ​ ​ ​ ​ ​ ​ ​ ​ ​ ​ (a) These components are included in the computation of benefit plan costs in Note 12. ​ ​ ​ ​ ​ ​ ​ ​ ​ ​ ​ ​ ​ ​ Changes to accumulated other comprehensive loss by component for the nine months ended September 30, 2019 are as follows: ​ ​ ​ ​ ​ ​ ​ ​ ​ ​ ​ ​ ​ ​ ​ ​ ​ ​ ​ ​ ​ ​ ​ ​ ​ ​ ​ ​ ​ ​ ​ ​ ​ Unrealized ​ ​ ​ ​ ​ ​ ​ ​ ​ ​ ​ Net Loss ​ ​ Retiree ​ ​ ​ ​ ​ ​ ​ ​ on Interest ​ ​ Health ​ ​ ​ ​ ​ ​ ​ ​ Rate ​ ​ Benefit ​ Pension ​ ​ ​ ​ ​ Swap ​ ​ Obligation ​ Obligation ​ Total Balance at December 31, 2018 ​ $ (1,530) ​ $ 2,118 ​ $ (6,637) ​ $ (6,049) Other comprehensive gain before reclassifications ​ ​ (4,799) ​ ​ - ​ ​ - ​ ​ (4,799) Amounts reclassified from accumulated other comprehensive loss: (1) ​ ​ 152 ​ ​ (173) ​ ​ 330 ​ ​ 309 Balance at September 30, 2019 ​ $ (6,177) ​ $ 1,945 ​ $ (6,307) ​ $ (10,539) (1) Amounts reclassified from accumulated other comprehensive loss: ​ ​ ​ ​ ​ ​ ​ ​ ​ ​ ​ ​ Amortization of Other Postretirement Benefit items: ​ ​ ​ ​ ​ ​ ​ ​ ​ ​ ​ ​ Actuarial gains (a) ​ $ (234) ​ ​ ​ ​ ​ ​ ​ ​ ​ Tax expense ​ ​ 61 ​ ​ ​ ​ ​ ​ ​ ​ ​ Reclassification net of tax ​ $ (173) ​ ​ ​ ​ ​ ​ ​ ​ ​ Amortization of pension items: ​ ​ ​ ​ ​ ​ ​ ​ ​ ​ ​ ​ Actuarial losses (a) ​ $ 447 ​ ​ ​ ​ ​ ​ ​ ​ ​ Tax benefit ​ ​ (117) ​ ​ ​ ​ ​ ​ ​ ​ ​ Reclassification net of tax ​ $ 330 ​ ​ ​ ​ ​ ​ ​ ​ ​ ​ ​ ​ ​ ​ ​ ​ ​ ​ ​ ​ ​ ​ Realized losses on interest rate swaps reclassified to interest expense ​ $ 206 ​ ​ ​ ​ ​ ​ ​ ​ ​ Tax benefit ​ ​ (54) ​ ​ ​ ​ ​ ​ ​ ​ ​ Reclassification net of tax ​ $ 152 ​ ​ ​ ​ ​ ​ ​ ​ ​ ​ ​ ​ ​ ​ ​ ​ ​ ​ ​ ​ ​ ​ (a) These components are included in the computation of benefit plan costs in Note 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0</t>
        </is>
      </c>
    </row>
    <row r="3">
      <c r="A3" s="3" t="inlineStr">
        <is>
          <t>Basis of presentation</t>
        </is>
      </c>
    </row>
    <row r="4">
      <c r="A4" s="4" t="inlineStr">
        <is>
          <t>Recent Accounting Pronouncements</t>
        </is>
      </c>
      <c r="B4" s="4" t="inlineStr">
        <is>
          <t xml:space="preserve">Recently Adopted Accounting Pronouncements ​ In June 2016, the FASB issued ASU 2016-13, “Financial Instruments - Credit Losses,” which modifies the measurement of expected credit losses for financial instruments held at the reporting date. The standard is effective for annual periods beginning after December 15, 2019. The Company adopted this standard in the first quarter of fiscal 2020. Upon adoption, the Company recognized the cumulative effect of adopting this guidance as an adjustment to the opening balance of retained earnings of $557 , net of tax. The Company has identified and implemented changes to processes and controls to meet the standard’s updated reporting and disclosure requirements. See Note 3 for additional information. ​ In March 2020, the FASB issued ASU 2020-04, “Reference Rate Reform,” which provides optional guidance for a limited period of time to ease the potential burden in accounting for (or recognizing the effects of) reference rate reform on financial reporting. The Company adopted this standard in the first quarter of fiscal 2020 specifically related to its interest rate swap, where the Company asserts the forecasted transaction using the existing reference rate associated with the swap remains probable. See Note 9 for additional inform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venue Recognition (Tables)</t>
        </is>
      </c>
      <c r="B1" s="2" t="inlineStr">
        <is>
          <t>9 Months Ended</t>
        </is>
      </c>
    </row>
    <row r="2">
      <c r="B2" s="2" t="inlineStr">
        <is>
          <t>Sep. 30, 2020</t>
        </is>
      </c>
    </row>
    <row r="3">
      <c r="A3" s="3" t="inlineStr">
        <is>
          <t>Revenue Recognition</t>
        </is>
      </c>
    </row>
    <row r="4">
      <c r="A4" s="4" t="inlineStr">
        <is>
          <t>Revenue by customer and timing recognition</t>
        </is>
      </c>
      <c r="B4" s="4" t="inlineStr">
        <is>
          <t>​ ​ ​ ​ ​ ​ Revenue by customer type was as follows: ​ ​ ​ ​ Three Months Ended September 30, 2020 Work Truck Attachments Work Truck Solutions Total Revenue Independent dealer $ 76,903 $ 24,768 $ 101,671 Government - 19,058 19,058 Fleet - 11,277 11,277 Other - 1,755 1,755 Total revenue $ 76,903 $ 56,858 $ 133,761 ​ ​ ​ ​ Three Months Ended September 30, 2019 Work Truck Attachments Work Truck Solutions Total Revenue Independent dealer $ 75,632 $ 29,007 $ 104,639 Government - 18,373 18,373 Fleet - 16,775 16,775 Other - 2,082 2,082 Total revenue $ 75,632 $ 66,237 $ 141,869 ​ ​ ​ ​ Nine Months Ended September 30, 2020 Work Truck Attachments Work Truck Solutions Total Revenue Independent dealer $ 169,853 $ 78,646 $ 248,499 Government - 41,248 41,248 Fleet - 27,639 27,639 Other - 4,608 4,608 Total revenue $ 169,853 $ 152,141 $ 321,994 ​ ​ ​ ​ Nine Months Ended September 30, 2019 Work Truck Attachments Work Truck Solutions Total Revenue Independent dealer $ 213,693 $ 91,199 $ 304,892 Government - 49,985 49,985 Fleet - 48,292 48,292 Other - 8,243 8,243 Total revenue $ 213,693 $ 197,719 $ 411,412 ​ ​ ​ ​ ​ ​ ​ Revenue by timing of revenue recognition was as follows: ​ ​ ​ ​ Three Months Ended September 30, 2020 Work Truck Attachments Work Truck Solutions Total Revenue Point in time $ 76,903 $ 38,564 $ 115,467 Over time - 18,294 18,294 Total revenue $ 76,903 $ 56,858 $ 133,761 ​ ​ ​ ​ Three Months Ended September 30, 2019 Work Truck Attachments Work Truck Solutions Total Revenue Point in time $ 75,632 $ 41,099 $ 116,731 Over time - 25,138 25,138 Total revenue $ 75,632 $ 66,237 $ 141,869 ​ ​ ​ ​ Nine Months Ended September 30, 2020 Work Truck Attachments Work Truck Solutions Total Revenue Point in time $ 169,853 $ 98,659 $ 268,512 Over time - 53,482 53,482 Total revenue $ 169,853 $ 152,141 $ 321,994 ​ ​ ​ ​ Nine Months Ended September 30, 2019 Work Truck Attachments Work Truck Solutions Total Revenue Point in time $ 213,693 $ 120,577 $ 334,270 Over time - 77,142 77,142 Total revenue $ 213,693 $ 197,719 $ 411,412</t>
        </is>
      </c>
    </row>
    <row r="5">
      <c r="A5" s="4" t="inlineStr">
        <is>
          <t>Contract Balances</t>
        </is>
      </c>
      <c r="B5" s="4" t="inlineStr">
        <is>
          <t>​ ​ ​ ​ ​ ​ ​ ​ ​ ​ ​ ​ ​ Three Months Ended September 30, 2020 ​ Balance at Beginning of Period ​ ​ Additions ​ ​ Deductions ​ ​ Balance at End of Period Contract liabilities $ 6,316 ​ $ 3,500 ​ $ (5,620) ​ $ 4,196 ​ ​ ​ ​ ​ ​ ​ ​ ​ ​ ​ ​ ​ ​ ​ ​ ​ ​ ​ ​ ​ ​ ​ ​ Three Months Ended September 30, 2019 ​ Balance at Beginning of Period ​ ​ Additions ​ ​ Deductions ​ ​ Balance at End of Period Contract liabilities $ 6,886 ​ $ 3,328 ​ $ (6,147) ​ $ 4,067 ​ ​ ​ ​ ​ ​ ​ ​ ​ ​ ​ ​ ​ ​ ​ ​ ​ ​ ​ ​ ​ ​ ​ ​ Nine Months Ended September 30, 2020 ​ Balance at Beginning of Period ​ ​ Additions ​ ​ Deductions ​ ​ Balance at End of Period Contract liabilities $ 2,187 ​ $ 12,006 ​ $ (9,997) ​ $ 4,196 ​ ​ ​ ​ ​ ​ ​ ​ ​ ​ ​ ​ ​ ​ ​ ​ ​ ​ ​ ​ ​ ​ ​ ​ Nine Months Ended September 30, 2019 ​ Balance at Beginning of Period ​ ​ Additions ​ ​ Deductions ​ ​ Balance at End of Period Contract liabilities $ 2,006 ​ $ 13,479 ​ $ (11,418) ​ $ 4,0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edit Losses (Tables)</t>
        </is>
      </c>
      <c r="B1" s="2" t="inlineStr">
        <is>
          <t>9 Months Ended</t>
        </is>
      </c>
    </row>
    <row r="2">
      <c r="B2" s="2" t="inlineStr">
        <is>
          <t>Sep. 30, 2020</t>
        </is>
      </c>
    </row>
    <row r="3">
      <c r="A3" s="3" t="inlineStr">
        <is>
          <t>Credit Losses</t>
        </is>
      </c>
    </row>
    <row r="4">
      <c r="A4" s="4" t="inlineStr">
        <is>
          <t>Credit losses for trade accounts receivable</t>
        </is>
      </c>
      <c r="B4" s="4" t="inlineStr">
        <is>
          <t>​ ​ ​ ​ ​ ​ ​ ​ ​ ​ ​ ​ ​ ​ ​ ​ ​ ​ ​ ​ ​ ​ Balance at ​ Adoption of ​ Additions ​ ​ ​ ​ Changes to ​ Balance at ​ ​ December 31, ​ ASU 2016-13 ​ charged to ​ Writeoffs ​ reserve, net ​ September 30, ​ ​ 2019 ​ ​ ​ earnings ​ ​ ​ ​ ​ ​ 2020 Nine Months Ended September 30, 2020 ​ ​ ​ ​ ​ ​ ​ ​ ​ ​ ​ ​ ​ ​ ​ ​ ​ ​ Work Truck Attachments ​ $ 600 ​ $ 400 ​ $ 300 ​ $ 12 ​ $ 43 ​ $ 1,355 Work Truck Solutions ​ ​ 887 ​ ​ 350 ​ ​ 478 ​ ​ 55 ​ ​ (170) ​ ​ 1,600 Total ​ $ 1,487 ​ $ 750 ​ $ 778 ​ $ 67 ​ $ (127) ​ $ 2,9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0</t>
        </is>
      </c>
    </row>
    <row r="3">
      <c r="A3" s="3" t="inlineStr">
        <is>
          <t>Fair Value</t>
        </is>
      </c>
    </row>
    <row r="4">
      <c r="A4" s="4" t="inlineStr">
        <is>
          <t>Schedule of financial assets and liabilities measured at fair value on a recurring basis and disclosure of the fair value of long-term debt</t>
        </is>
      </c>
      <c r="B4" s="4" t="inlineStr">
        <is>
          <t xml:space="preserve">​ ​ ​ ​ ​ ​ ​ ​ ​ ​ ​ ​ ​ ​ ​ ​ Fair Value at ​ Fair Value at ​ ​ September 30, ​ December 31, ​ ​ 2020 ​ 2019 Assets: ​ ​ ​ ​ ​ ​ Other long-term assets (a) $ 8,152 $ 7,270 ​ ​ ​ ​ ​ ​ ​ Total Assets ​ $ 8,152 ​ $ 7,270 ​ ​ ​ ​ ​ ​ ​ Liabilities: ​ ​ ​ ​ ​ ​ Interest rate swaps (b) ​ $ 14,099 ​ $ 6,736 Long-term debt (c) ​ ​ 267,187 ​ ​ 247,630 Earnout - Dejana (d) ​ ​ - ​ ​ 2,000 Total Liabilities ​ $ 281,286 ​ $ 256,383 ​ ​ ​ (a) Included in other assets is the cash surrender value of insurance policies on various individuals that are associated with the Company. The carrying amount of these insurance policies approximates their fair value and is considered Level 2 inputs. ​ (b) Valuation models are calibrated to initial trade price. Subsequent valuations are based on observable inputs to the valuation model (e.g. interest rates and credit spreads). Model inputs are changed only when corroborated by market data. A credit risk adjustment is made on each swap using observable market credit spreads. Thus, inputs used to determine fair value of the interest rate swap are Level 2 inputs. Interest rate swaps of $4,064 and $10,035 at September 30, 2020 are included in Accrued expenses and other current liabilities and Other long-term liabilities, respectively. Interest rate swaps of $1,522 and $5,214 at December 31, 2019 are included in Accrued expenses and other current liabilities and Other long-term liabilities, respectively. ​ (c) The fair value of the Company’s long-term debt, including current maturities, is estimated using discounted cash flows based on the Company’s current incremental borrowing rates for similar types of borrowing arrangements, which is a Level 2 input for all periods presented. Meanwhile, long-term debt is recorded at carrying amount, net of discount and deferred debt issuance costs, as disclosed on the face of the balance sheet. ​ (d) Due to the remote probability of attaining targets related to the obligation for a portion of the potential earnout incurred in conjunction with the acquisition of substantially all of the assets of Dejana Truck &amp; Utility Equipment Company, Inc. and certain entities directly or indirectly owned by the Peter Paul Dejana Family Trust dated 12/31/98 (“Dejana”), the earnout obligation was reduced to $0 during the nine months ended September 30, 2020, which is the fair value of an obligation for a portion of the potential earnout incurred in conjunction with the acquisition of substantially all of the assets of Dejana Truck &amp; Utility Equipment Company, Inc. and certain entities directly or indirectly owned by Dejana. Included in Other long-term liabilities in the amount of $2,200 at September 30, 2019 is the fair value of an obligation for a portion of the potential earnout incurred in conjunction with the acquisition of Dejana. Fair value is based upon Level 3 inputs of a real options approach where gross sales were simulated in a risk-neutral framework using Geometric Brownian Motion, a well-accepted model of stock price behavior that is used in option pricing models such as the Black-Scholes option pricing model, using key inputs of forecasted future sales and financial performance as well as a risk adjusted expected growth rate adjusted appropriately based on its correlation with the market. There were no adjustments to fair value or payments to former owners in either the three or nine months ended September 30, 2020 or September 30, 2019, other than the write off of the remaining balance of the earnout oblig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CONDENSED CONSOLIDATED BALANCE SHEETS</t>
        </is>
      </c>
    </row>
    <row r="3">
      <c r="A3" s="4" t="inlineStr">
        <is>
          <t>Common Stock, par value (in dollars per share)</t>
        </is>
      </c>
      <c r="B3" s="7" t="n">
        <v>0.01</v>
      </c>
      <c r="C3" s="7" t="n">
        <v>0.01</v>
      </c>
    </row>
    <row r="4">
      <c r="A4" s="4" t="inlineStr">
        <is>
          <t>Common Stock, shares authorized</t>
        </is>
      </c>
      <c r="B4" s="5" t="n">
        <v>200000000</v>
      </c>
      <c r="C4" s="5" t="n">
        <v>200000000</v>
      </c>
    </row>
    <row r="5">
      <c r="A5" s="4" t="inlineStr">
        <is>
          <t>Common Stock, shares issued</t>
        </is>
      </c>
      <c r="B5" s="5" t="n">
        <v>22857457</v>
      </c>
      <c r="C5" s="5" t="n">
        <v>22795412</v>
      </c>
    </row>
    <row r="6">
      <c r="A6" s="4" t="inlineStr">
        <is>
          <t>Common Stock, shares outstanding</t>
        </is>
      </c>
      <c r="B6" s="5" t="n">
        <v>22857457</v>
      </c>
      <c r="C6" s="5" t="n">
        <v>22795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0</t>
        </is>
      </c>
    </row>
    <row r="3">
      <c r="A3" s="3" t="inlineStr">
        <is>
          <t>Inventories</t>
        </is>
      </c>
    </row>
    <row r="4">
      <c r="A4" s="4" t="inlineStr">
        <is>
          <t>Schedule of inventories</t>
        </is>
      </c>
      <c r="B4" s="4" t="inlineStr">
        <is>
          <t>​ ​ ​ ​ ​ ​ ​ ​ ​ ​ ​ ​ ​ ​ ​ ​ ​ September 30, ​ December 31, ​ ​ 2020 ​ 2019 ​ ​ ​ ​ ​ ​ ​ Finished goods $ 47,858 $ 42,125 Work-in-process ​ ​ 8,162 ​ ​ 6,906 Raw material and supplies ​ ​ 37,701 ​ ​ 28,911 ​ ​ $ 93,721 ​ $ 77,9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t>
        </is>
      </c>
    </row>
    <row r="4">
      <c r="A4" s="4" t="inlineStr">
        <is>
          <t>Summary of property, plant and equipment</t>
        </is>
      </c>
      <c r="B4" s="4" t="inlineStr">
        <is>
          <t>​ ​ ​ ​ ​ ​ ​ ​ ​ ​ ​ ​ ​ ​ ​ ​ ​ September 30, ​ December 31, ​ ​ 2020 ​ 2019 ​ ​ ​ ​ ​ ​ ​ Land ​ $ 2,378 ​ $ 2,378 Land improvements ​ ​ 4,684 ​ ​ 4,541 Leasehold improvements ​ ​ 4,087 ​ ​ 4,087 Buildings ​ ​ 29,300 ​ ​ 28,715 Machinery and equipment ​ ​ 58,253 ​ ​ 55,238 Furniture and fixtures ​ ​ 18,783 ​ ​ 17,918 Mobile equipment and other ​ ​ 5,192 ​ ​ 5,285 Construction-in-process ​ ​ 11,685 ​ ​ 6,555 Total property, plant and equipment ​ ​ 134,362 ​ ​ 124,717 Less accumulated depreciation ​ ​ (72,193) ​ ​ (66,273) Net property, plant and equipment ​ $ 62,169 ​ $ 58,4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ummary of lease expense and supplemental cash flow information</t>
        </is>
      </c>
      <c r="B4" s="4" t="inlineStr">
        <is>
          <t>​ ​ ​ ​ ​ ​ ​ ​ ​ ​ ​ ​ ​ ​ ​ Three Months Ended ​ ​ Nine Months Ended ​ Three Months Ended ​ ​ Nine Months Ended ​ ​ ​ September 30, 2020 ​ ​ September 30, 2020 ​ September 30, 2019 ​ ​ September 30, 2019 ​ Operating lease expense ​ $ 1,364 ​ ​ $ 3,972 ​ $ 1,286 ​ ​ $ 3,562 ​ Short term lease cost ​ $ 141 ​ ​ $ 286 ​ $ 121 ​ ​ $ 317 ​ Total lease cost ​ $ 1,505 ​ ​ $ 4,258 ​ $ 1,407 ​ ​ $ 3,879 ​ ​ ​ Cash Flow ​ Supplemental cash flow information related to leases is as follows: ​ ​ ​ ​ ​ ​ Nine Months Ended ​ Nine Months Ended ​ September 30, 2020 ​ September 30, 2019 ​ ​ ​ ​ Cash paid for amounts included in the measurement of operating lease liabilities $ 3,911 ​ $ 3,392 Non-cash lease expense - right-of-use assets $ 3,095 ​ $ 2,679 Right-of-use assets obtained in exchange for operating lease obligations $ 3,796 ​ $ 3,525</t>
        </is>
      </c>
    </row>
    <row r="5">
      <c r="A5" s="4" t="inlineStr">
        <is>
          <t>Summary of supplemental balance sheet information related to leases</t>
        </is>
      </c>
      <c r="B5" s="4" t="inlineStr">
        <is>
          <t>​ ​ ​ ​ ​ ​ ​ September 30, 2020 ​ December 31, 2019 ​ Operating Leases ​ ​ ​ ​ Operating lease right-of-use assets $ 22,458 ​ $ 22,557 ​ ​ ​ ​ ​ ​ Other current liabilities 4,297 ​ 3,822 ​ Operating lease liabilities 18,466 ​ 18,981 ​ Total operating lease liabilities $ 22,763 ​ $ 22,803 ​ ​ ​ ​ ​ ​ Weighted Average Remaining Lease Term ​ ​ ​ ​ Operating leases 69 months 78 months ​ ​ ​ ​ ​ Weighted Average Discount Rate ​ ​ ​ ​ Operating leases 5.16% ​ 5.32% ​</t>
        </is>
      </c>
    </row>
    <row r="6">
      <c r="A6" s="4" t="inlineStr">
        <is>
          <t>Summary of maturities of leases</t>
        </is>
      </c>
      <c r="B6" s="4" t="inlineStr">
        <is>
          <t>​ ​ ​ ​ Year ending December 31, ​ Operating Leases 2020 (excluding the nine months ended September 30, 2020) ​ $ 1,353 2021 ​ 5,271 2022 ​ 4,916 2023 ​ 4,360 2024 ​ 3,742 Thereafter ​ 6,578 Total Lease Payments ​ 26,220 Less: imputed interest ​ (3,457) Total ​ $ 22,76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Intangible Assets (Tables)</t>
        </is>
      </c>
      <c r="B1" s="2" t="inlineStr">
        <is>
          <t>9 Months Ended</t>
        </is>
      </c>
    </row>
    <row r="2">
      <c r="B2" s="2" t="inlineStr">
        <is>
          <t>Sep. 30, 2020</t>
        </is>
      </c>
    </row>
    <row r="3">
      <c r="A3" s="3" t="inlineStr">
        <is>
          <t>Other Intangible Assets</t>
        </is>
      </c>
    </row>
    <row r="4">
      <c r="A4" s="4" t="inlineStr">
        <is>
          <t>Summary of other intangible assets</t>
        </is>
      </c>
      <c r="B4" s="4" t="inlineStr">
        <is>
          <t>​ ​ ​ ​ ​ ​ ​ ​ ​ ​ ​ ​ ​ ​ Gross ​ Less ​ Net ​ ​ ​ Carrying ​ Accumulated ​ Carrying ​ ​ ​ Amount ​ Amortization ​ Amount September 30, 2020 ​ ​ ​ ​ ​ ​ ​ ​ ​ Indefinite-lived intangibles: ​ ​ ​ ​ ​ ​ ​ ​ ​ Trademark and tradenames ​ $ 77,600 ​ $ - ​ $ 77,600 Amortizable intangibles: ​ ​ ​ ​ ​ ​ ​ ​ ​ Dealer network ​ ​ 80,000 ​ ​ 66,000 ​ ​ 14,000 Customer relationships ​ ​ 80,920 ​ ​ 25,891 ​ ​ 55,029 Patents ​ ​ 21,136 ​ ​ 14,170 ​ ​ 6,966 Noncompete agreements ​ ​ 8,640 ​ ​ 8,402 ​ ​ 238 Trademarks ​ ​ 5,459 ​ ​ 3,784 ​ ​ 1,675 Amortizable intangibles, net ​ ​ 196,155 ​ ​ 118,247 ​ ​ 77,908 Total ​ $ 273,755 ​ $ 118,247 ​ $ 155,508 ​ ​ ​ ​ ​ ​ ​ ​ ​ ​ ​ ​ ​ Gross ​ Less ​ Net ​ ​ ​ Carrying ​ Accumulated ​ Carrying ​ ​ ​ Amount ​ Amortization ​ Amount December 31, 2019 ​ ​ ​ ​ ​ ​ ​ ​ ​ Indefinite-lived intangibles: ​ ​ ​ ​ ​ ​ ​ ​ ​ Trademark and tradenames ​ $ 77,600 ​ $ - ​ $ 77,600 Amortizable intangibles: ​ ​ ​ ​ ​ ​ ​ ​ ​ Dealer network ​ ​ 80,000 ​ ​ 63,000 ​ ​ 17,000 Customer relationships ​ ​ 80,920 ​ ​ 21,914 ​ ​ 59,006 Patents ​ ​ 21,136 ​ ​ 13,229 ​ ​ 7,907 Noncompete agreements ​ ​ 8,640 ​ ​ 8,177 ​ ​ 463 Trademarks ​ ​ 5,459 ​ ​ 3,713 ​ ​ 1,746 Backlog ​ ​ 1,900 ​ ​ 1,900 ​ ​ - License ​ ​ 20 ​ ​ 20 ​ ​ - Amortizable intangibles, net ​ ​ 198,075 ​ ​ 111,953 ​ ​ 86,122 Total ​ $ 275,675 ​ $ 111,953 ​ $ 163,722 ​ ​ ​ ​ ​ ​ ​ ​ ​ ​</t>
        </is>
      </c>
    </row>
    <row r="5">
      <c r="A5" s="4" t="inlineStr">
        <is>
          <t>Schedule of estimated amortization expense</t>
        </is>
      </c>
      <c r="B5" s="4" t="inlineStr">
        <is>
          <t>​ ​ ​ ​ ​ 2020 $ 2,733 2021 ​ ​ 10,670 2022 ​ ​ 10,520 2023 ​ ​ 10,520 2024 ​ ​ 7,520 2025 ​ ​ 6,0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9 Months Ended</t>
        </is>
      </c>
    </row>
    <row r="2">
      <c r="B2" s="2" t="inlineStr">
        <is>
          <t>Sep. 30, 2020</t>
        </is>
      </c>
    </row>
    <row r="3">
      <c r="A3" s="3" t="inlineStr">
        <is>
          <t>Long-Term Debt</t>
        </is>
      </c>
    </row>
    <row r="4">
      <c r="A4" s="4" t="inlineStr">
        <is>
          <t>Summary of long-term debt</t>
        </is>
      </c>
      <c r="B4" s="4" t="inlineStr">
        <is>
          <t>​ ​ ​ ​ ​ ​ ​ ​ ​ ​ ​ ​ ​ ​ ​ ​ ​ September 30, ​ December 31, ​ ​ 2020 ​ 2019 ​ ​ ​ ​ ​ ​ ​ Term Loan, net of debt discount of $4,427 and $781 at September 30, 2020 and December 31, 2019, respectively ​ $ 269,886 ​ $ 245,787 Less current maturities ​ ​ 1,972 ​ ​ 22,143 Long-term debt before deferred financing costs ​ ​ 267,914 ​ ​ 223,644 Deferred financing costs, net ​ ​ 1,994 ​ ​ 1,563 Long-term debt, net ​ $ 265,920 ​ $ 222,081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Accrued Expenses and Other Current Liabilities</t>
        </is>
      </c>
    </row>
    <row r="4">
      <c r="A4" s="4" t="inlineStr">
        <is>
          <t>Summary of accrued expenses and other current liabilities</t>
        </is>
      </c>
      <c r="B4" s="4" t="inlineStr">
        <is>
          <t>​ ​ ​ ​ ​ ​ ​ ​ ​ ​ ​ ​ ​ ​ ​ ​ ​ September 30, ​ December 31, ​ ​ 2020 ​ 2019 ​ ​ ​ ​ ​ ​ ​ Payroll and related costs ​ $ 6,899 ​ $ 10,382 Employee benefits ​ ​ 7,616 ​ ​ 6,097 Accrued warranty ​ ​ 3,370 ​ ​ 3,941 Interest rate swaps ​ ​ 4,064 ​ ​ 1,522 Other ​ ​ 6,721 ​ ​ 4,554 ​ ​ $ 28,670 ​ $ 26,49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arranty Liability (Tables)</t>
        </is>
      </c>
      <c r="B1" s="2" t="inlineStr">
        <is>
          <t>9 Months Ended</t>
        </is>
      </c>
    </row>
    <row r="2">
      <c r="B2" s="2" t="inlineStr">
        <is>
          <t>Sep. 30, 2020</t>
        </is>
      </c>
    </row>
    <row r="3">
      <c r="A3" s="3" t="inlineStr">
        <is>
          <t>Warranty Liability</t>
        </is>
      </c>
    </row>
    <row r="4">
      <c r="A4" s="4" t="inlineStr">
        <is>
          <t>Schedule of rollforward of Company's warranty liability</t>
        </is>
      </c>
      <c r="B4" s="4" t="inlineStr">
        <is>
          <t>​ ​ ​ ​ ​ ​ ​ ​ ​ ​ ​ ​ ​ ​ ​ ​ ​ ​ ​ ​ ​ ​ ​ ​ ​ ​ ​ ​ ​ Three Months Ended ​ Nine Months Ended ​ ​ September 30, ​ September 30, ​ September 30, ​ September 30, ​ ​ 2020 ​ 2019 ​ 2020 ​ 2019 ​ ​ ​ ​ ​ ​ ​ ​ ​ ​ ​ ​ ​ Balance at the beginning of the period ​ $ 5,355 ​ $ 5,731 ​ $ 6,541 ​ $ 6,174 Warranty provision ​ ​ 864 ​ ​ 886 ​ ​ 2,125 ​ ​ 2,665 Claims paid/settlements ​ ​ (469) ​ ​ (273) ​ ​ (2,916) ​ ​ (2,495) Balance at the end of the period ​ $ 5,750 ​ $ 6,344 ​ $ 5,750 ​ $ 6,34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Retirement Plans (Tables)</t>
        </is>
      </c>
      <c r="B1" s="2" t="inlineStr">
        <is>
          <t>9 Months Ended</t>
        </is>
      </c>
    </row>
    <row r="2">
      <c r="B2" s="2" t="inlineStr">
        <is>
          <t>Sep. 30, 2020</t>
        </is>
      </c>
    </row>
    <row r="3">
      <c r="A3" s="4" t="inlineStr">
        <is>
          <t>Pension plan</t>
        </is>
      </c>
    </row>
    <row r="4">
      <c r="A4" s="3" t="inlineStr">
        <is>
          <t>Employee retirement plans</t>
        </is>
      </c>
    </row>
    <row r="5">
      <c r="A5" s="4" t="inlineStr">
        <is>
          <t>Schedule of components of net periodic pension or other postretirement benefit cost</t>
        </is>
      </c>
      <c r="B5" s="4" t="inlineStr">
        <is>
          <t>​ ​ ​ ​ ​ ​ ​ ​ ​ ​ ​ ​ ​ ​ ​ ​ ​ ​ ​ ​ ​ Three Months Ended ​ ​ Nine Months Ended ​ ​ ​ September 30, ​ September 30, ​ ​ ​ 2019 ​ 2019 ​ ​ ​ ​ ​ ​ ​ ​ Component of net periodic pension cost: ​ ​ ​ ​ ​ ​ ​ Service cost ​ ​ $ - ​ $ - Interest cost ​ ​ ​ 410 ​ ​ 1,230 Expected return on plan assets ​ ​ ​ (294) ​ ​ (882) Amortization of net loss ​ ​ ​ 149 ​ ​ 447 Net periodic pension cost ​ ​ $ 265 ​ $ 795</t>
        </is>
      </c>
    </row>
    <row r="6">
      <c r="A6" s="4" t="inlineStr">
        <is>
          <t>Other postretirement benefit cost</t>
        </is>
      </c>
    </row>
    <row r="7">
      <c r="A7" s="3" t="inlineStr">
        <is>
          <t>Employee retirement plans</t>
        </is>
      </c>
    </row>
    <row r="8">
      <c r="A8" s="4" t="inlineStr">
        <is>
          <t>Schedule of components of net periodic pension or other postretirement benefit cost</t>
        </is>
      </c>
      <c r="B8" s="4" t="inlineStr">
        <is>
          <t>​ ​ ​ ​ ​ ​ ​ ​ ​ ​ ​ ​ ​ ​ ​ ​ ​ ​ ​ ​ ​ ​ ​ ​ ​ ​ ​ ​ ​ Three Months Ended ​ Nine Months Ended ​ ​ September 30, ​ September 30, ​ September 30, ​ September 30, ​ ​ 2020 ​ 2019 ​ 2020 ​ 2019 ​ ​ ​ ​ ​ ​ ​ ​ ​ ​ ​ ​ ​ Component of periodic other postretirement benefit cost: ​ ​ ​ ​ ​ ​ ​ ​ ​ ​ ​ ​ Service cost ​ $ 37 ​ $ 37 ​ $ 111 ​ $ 111 Interest cost ​ ​ 47 ​ ​ 63 ​ ​ 141 ​ ​ 189 Amortization of net gain ​ ​ (77) ​ ​ (78) ​ ​ (231) ​ ​ (234) Net periodic other postretirement benefit cost ​ $ 7 ​ $ 22 ​ $ 21 ​ $ 6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Schedule of computation of basic and diluted earnings (loss) per share</t>
        </is>
      </c>
      <c r="B4" s="4" t="inlineStr">
        <is>
          <t>​ ​ ​ ​ ​ ​ ​ ​ ​ ​ ​ ​ ​ ​ ​ ​ ​ ​ ​ ​ ​ ​ ​ ​ ​ ​ ​ ​ ​ Three Months Ended ​ Nine Months Ended ​ ​ September 30, ​ September 30, ​ September 30, ​ September 30, ​ ​ 2020 ​ 2019 ​ 2020 ​ 2019 Basic earnings (loss) per common share ​ ​ ​ ​ ​ ​ ​ ​ ​ ​ ​ ​ Net income (loss) ​ $ 9,230 ​ $ 12,429 ​ $ (104,715) ​ $ 37,606 Less income allocated to participating securities ​ ​ 121 ​ ​ 163 ​ ​ - ​ ​ 501 Net income (loss) allocated to common shareholders ​ $ 9,109 ​ $ 12,266 ​ $ (104,715) ​ $ 37,105 Weighted average common shares outstanding ​ ​ 22,857,457 ​ ​ 22,795,412 ​ ​ 22,842,777 ​ ​ 22,773,546 ​ ​ $ 0.40 ​ $ 0.54 ​ $ (4.60) ​ $ 1.63 ​ ​ ​ ​ ​ ​ ​ ​ ​ ​ ​ ​ ​ Earnings (loss) per common share assuming dilution ​ ​ ​ ​ ​ ​ ​ ​ ​ ​ ​ ​ Net income (loss) ​ $ 9,230 ​ $ 12,429 ​ $ (104,715) ​ $ 37,606 Less income allocated to participating securities ​ ​ 121 ​ ​ 163 ​ ​ - ​ ​ 501 Net income (loss) allocated to common shareholders ​ $ 9,109 ​ $ 12,266 ​ $ (104,715) ​ $ 37,105 Weighted average common shares outstanding ​ ​ 22,857,457 ​ ​ 22,795,412 ​ ​ 22,842,777 ​ ​ 22,773,546 Incremental shares applicable to non-participating RSUs ​ ​ 20,545 ​ ​ 36,758 ​ ​ - ​ ​ 35,176 Weighted average common shares assuming dilution ​ ​ 22,878,002 ​ ​ 22,832,170 ​ ​ 22,842,777 ​ ​ 22,808,722 ​ ​ $ 0.39 ​ $ 0.53 ​ $ (4.60) ​ $ 1.6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Stock Plans (Tables)</t>
        </is>
      </c>
      <c r="B1" s="2" t="inlineStr">
        <is>
          <t>9 Months Ended</t>
        </is>
      </c>
    </row>
    <row r="2">
      <c r="B2" s="2" t="inlineStr">
        <is>
          <t>Sep. 30, 2020</t>
        </is>
      </c>
    </row>
    <row r="3">
      <c r="A3" s="3" t="inlineStr">
        <is>
          <t>Employee Stock Plans</t>
        </is>
      </c>
    </row>
    <row r="4">
      <c r="A4" s="4" t="inlineStr">
        <is>
          <t>Summary of RSU activity</t>
        </is>
      </c>
      <c r="B4" s="4" t="inlineStr">
        <is>
          <t>​ ​ ​ ​ ​ ​ ​ ​ ​ ​ ​ ​ ​ ​ ​ ​ ​ ​ ​ ​ ​ ​ ​ ​ ​ ​ Weighted ​ ​ ​ ​ Weighted ​ Average ​ ​ ​ ​ Average ​ Remaining ​ ​ ​ ​ Grant Date ​ Contractual ​ ​ Shares ​ Fair value ​ Term ​ ​ ​ ​ ​ ​ ​ ​ ​ Unvested at December 31, 2019 ​ 35,676 ​ $ 36.49 ​ 1.40 years Granted ​ 48,433 ​ $ 50.20 ​ 0.92 years Vested ​ (47,196) ​ $ 45.71 ​ ​ ​ Cancelled and forfeited ​ (891) ​ $ 50.20 ​ ​ ​ ​ ​ ​ ​ ​ ​ ​ ​ ​ Unvested at September 30, 2020 ​ 36,022 ​ $ 42.73 ​ 1.65 years ​ ​ ​ ​ ​ ​ ​ ​ ​ Expected to vest in the future at September 30, 2020 ​ 36,022 ​ $ 42.73 ​ 1.6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OPERATIONS AND COMPREHENSIVE INCOME - USD ($) $ in Thousands</t>
        </is>
      </c>
      <c r="B1" s="2" t="inlineStr">
        <is>
          <t>3 Months Ended</t>
        </is>
      </c>
      <c r="F1" s="2" t="inlineStr">
        <is>
          <t>9 Months Ended</t>
        </is>
      </c>
    </row>
    <row r="2">
      <c r="B2" s="2" t="inlineStr">
        <is>
          <t>Sep. 30, 2020</t>
        </is>
      </c>
      <c r="C2" s="2" t="inlineStr">
        <is>
          <t>Jun. 30, 2020</t>
        </is>
      </c>
      <c r="D2" s="2" t="inlineStr">
        <is>
          <t>Sep. 30, 2019</t>
        </is>
      </c>
      <c r="E2" s="2" t="inlineStr">
        <is>
          <t>Jun. 30, 2019</t>
        </is>
      </c>
      <c r="F2" s="2" t="inlineStr">
        <is>
          <t>Sep. 30, 2020</t>
        </is>
      </c>
      <c r="G2" s="2" t="inlineStr">
        <is>
          <t>Sep. 30, 2019</t>
        </is>
      </c>
    </row>
    <row r="3">
      <c r="A3" s="3" t="inlineStr">
        <is>
          <t>CONDENSED CONSOLIDATED STATEMENTS OF OPERATIONS AND COMPREHENSIVE INCOME</t>
        </is>
      </c>
    </row>
    <row r="4">
      <c r="A4" s="4" t="inlineStr">
        <is>
          <t>Net sales</t>
        </is>
      </c>
      <c r="B4" s="6" t="n">
        <v>133761</v>
      </c>
      <c r="D4" s="6" t="n">
        <v>141869</v>
      </c>
      <c r="F4" s="6" t="n">
        <v>321994</v>
      </c>
      <c r="G4" s="6" t="n">
        <v>411412</v>
      </c>
    </row>
    <row r="5">
      <c r="A5" s="4" t="inlineStr">
        <is>
          <t>Cost of sales</t>
        </is>
      </c>
      <c r="B5" s="5" t="n">
        <v>97033</v>
      </c>
      <c r="D5" s="5" t="n">
        <v>101930</v>
      </c>
      <c r="F5" s="5" t="n">
        <v>241501</v>
      </c>
      <c r="G5" s="5" t="n">
        <v>288934</v>
      </c>
    </row>
    <row r="6">
      <c r="A6" s="4" t="inlineStr">
        <is>
          <t>Gross profit</t>
        </is>
      </c>
      <c r="B6" s="5" t="n">
        <v>36728</v>
      </c>
      <c r="D6" s="5" t="n">
        <v>39939</v>
      </c>
      <c r="F6" s="5" t="n">
        <v>80493</v>
      </c>
      <c r="G6" s="5" t="n">
        <v>122478</v>
      </c>
    </row>
    <row r="7">
      <c r="A7" s="4" t="inlineStr">
        <is>
          <t>Selling, general, and administrative expense</t>
        </is>
      </c>
      <c r="B7" s="5" t="n">
        <v>16428</v>
      </c>
      <c r="D7" s="5" t="n">
        <v>17269</v>
      </c>
      <c r="F7" s="5" t="n">
        <v>47435</v>
      </c>
      <c r="G7" s="5" t="n">
        <v>52680</v>
      </c>
    </row>
    <row r="8">
      <c r="A8" s="4" t="inlineStr">
        <is>
          <t>Impairment charges</t>
        </is>
      </c>
      <c r="F8" s="5" t="n">
        <v>127872</v>
      </c>
    </row>
    <row r="9">
      <c r="A9" s="4" t="inlineStr">
        <is>
          <t>Intangibles amortization</t>
        </is>
      </c>
      <c r="B9" s="5" t="n">
        <v>2737</v>
      </c>
      <c r="D9" s="5" t="n">
        <v>2737</v>
      </c>
      <c r="F9" s="5" t="n">
        <v>8214</v>
      </c>
      <c r="G9" s="5" t="n">
        <v>8217</v>
      </c>
    </row>
    <row r="10">
      <c r="A10" s="4" t="inlineStr">
        <is>
          <t>Income (loss) from operations</t>
        </is>
      </c>
      <c r="B10" s="5" t="n">
        <v>17563</v>
      </c>
      <c r="D10" s="5" t="n">
        <v>19933</v>
      </c>
      <c r="F10" s="5" t="n">
        <v>-103028</v>
      </c>
      <c r="G10" s="5" t="n">
        <v>61581</v>
      </c>
    </row>
    <row r="11">
      <c r="A11" s="4" t="inlineStr">
        <is>
          <t>Interest expense, net</t>
        </is>
      </c>
      <c r="B11" s="5" t="n">
        <v>-5007</v>
      </c>
      <c r="D11" s="5" t="n">
        <v>-4271</v>
      </c>
      <c r="F11" s="5" t="n">
        <v>-15709</v>
      </c>
      <c r="G11" s="5" t="n">
        <v>-12610</v>
      </c>
    </row>
    <row r="12">
      <c r="A12" s="4" t="inlineStr">
        <is>
          <t>Debt modification expense</t>
        </is>
      </c>
      <c r="B12" s="5" t="n">
        <v>-237</v>
      </c>
      <c r="F12" s="5" t="n">
        <v>-3429</v>
      </c>
    </row>
    <row r="13">
      <c r="A13" s="4" t="inlineStr">
        <is>
          <t>Other income (expense), net</t>
        </is>
      </c>
      <c r="B13" s="5" t="n">
        <v>145</v>
      </c>
      <c r="D13" s="5" t="n">
        <v>-120</v>
      </c>
      <c r="F13" s="5" t="n">
        <v>-33</v>
      </c>
      <c r="G13" s="5" t="n">
        <v>-416</v>
      </c>
    </row>
    <row r="14">
      <c r="A14" s="4" t="inlineStr">
        <is>
          <t>Income (loss) before taxes</t>
        </is>
      </c>
      <c r="B14" s="5" t="n">
        <v>12464</v>
      </c>
      <c r="D14" s="5" t="n">
        <v>15542</v>
      </c>
      <c r="F14" s="5" t="n">
        <v>-122199</v>
      </c>
      <c r="G14" s="5" t="n">
        <v>48555</v>
      </c>
    </row>
    <row r="15">
      <c r="A15" s="4" t="inlineStr">
        <is>
          <t>Income tax expense (benefit)</t>
        </is>
      </c>
      <c r="B15" s="5" t="n">
        <v>3234</v>
      </c>
      <c r="D15" s="5" t="n">
        <v>3113</v>
      </c>
      <c r="F15" s="5" t="n">
        <v>-17484</v>
      </c>
      <c r="G15" s="5" t="n">
        <v>10949</v>
      </c>
    </row>
    <row r="16">
      <c r="A16" s="4" t="inlineStr">
        <is>
          <t>Net income (loss)</t>
        </is>
      </c>
      <c r="B16" s="6" t="n">
        <v>9230</v>
      </c>
      <c r="D16" s="6" t="n">
        <v>12429</v>
      </c>
      <c r="F16" s="6" t="n">
        <v>-104715</v>
      </c>
      <c r="G16" s="6" t="n">
        <v>37606</v>
      </c>
    </row>
    <row r="17">
      <c r="A17" s="3" t="inlineStr">
        <is>
          <t>Weighted average number of common shares outstanding:</t>
        </is>
      </c>
    </row>
    <row r="18">
      <c r="A18" s="4" t="inlineStr">
        <is>
          <t>Basic (in shares)</t>
        </is>
      </c>
      <c r="B18" s="5" t="n">
        <v>22857457</v>
      </c>
      <c r="D18" s="5" t="n">
        <v>22795412</v>
      </c>
      <c r="F18" s="5" t="n">
        <v>22842777</v>
      </c>
      <c r="G18" s="5" t="n">
        <v>22773546</v>
      </c>
    </row>
    <row r="19">
      <c r="A19" s="4" t="inlineStr">
        <is>
          <t>Diluted (in shares)</t>
        </is>
      </c>
      <c r="B19" s="5" t="n">
        <v>22878002</v>
      </c>
      <c r="D19" s="5" t="n">
        <v>22832170</v>
      </c>
      <c r="F19" s="5" t="n">
        <v>22842777</v>
      </c>
      <c r="G19" s="5" t="n">
        <v>22808722</v>
      </c>
    </row>
    <row r="20">
      <c r="A20" s="3" t="inlineStr">
        <is>
          <t>Earnings (loss) per common share:</t>
        </is>
      </c>
    </row>
    <row r="21">
      <c r="A21" s="4" t="inlineStr">
        <is>
          <t>Basic</t>
        </is>
      </c>
      <c r="B21" s="7" t="n">
        <v>0.4</v>
      </c>
      <c r="D21" s="7" t="n">
        <v>0.54</v>
      </c>
      <c r="F21" s="7" t="n">
        <v>-4.6</v>
      </c>
      <c r="G21" s="7" t="n">
        <v>1.63</v>
      </c>
    </row>
    <row r="22">
      <c r="A22" s="4" t="inlineStr">
        <is>
          <t>Diluted</t>
        </is>
      </c>
      <c r="B22" s="8" t="n">
        <v>0.39</v>
      </c>
      <c r="D22" s="8" t="n">
        <v>0.53</v>
      </c>
      <c r="F22" s="8" t="n">
        <v>-4.6</v>
      </c>
      <c r="G22" s="8" t="n">
        <v>1.61</v>
      </c>
    </row>
    <row r="23">
      <c r="A23" s="4" t="inlineStr">
        <is>
          <t>Cash dividends declared per share (in dollars per share)</t>
        </is>
      </c>
      <c r="B23" s="7" t="n">
        <v>0.28</v>
      </c>
      <c r="D23" s="7" t="n">
        <v>0.27</v>
      </c>
      <c r="F23" s="8" t="n">
        <v>0.84</v>
      </c>
      <c r="G23" s="8" t="n">
        <v>0.82</v>
      </c>
    </row>
    <row r="24">
      <c r="A24" s="4" t="inlineStr">
        <is>
          <t>Cash dividends declared per share (in dollars per share)</t>
        </is>
      </c>
      <c r="C24" s="7" t="n">
        <v>0.28</v>
      </c>
      <c r="E24" s="7" t="n">
        <v>0.27</v>
      </c>
      <c r="F24" s="7" t="n">
        <v>0.84</v>
      </c>
      <c r="G24" s="7" t="n">
        <v>0.82</v>
      </c>
    </row>
    <row r="25">
      <c r="A25" s="4" t="inlineStr">
        <is>
          <t>Comprehensive income (loss)</t>
        </is>
      </c>
      <c r="B25" s="6" t="n">
        <v>9719</v>
      </c>
      <c r="D25" s="6" t="n">
        <v>11361</v>
      </c>
      <c r="F25" s="6" t="n">
        <v>-108038</v>
      </c>
      <c r="G25" s="6" t="n">
        <v>33116</v>
      </c>
    </row>
  </sheetData>
  <mergeCells count="3">
    <mergeCell ref="A1:A2"/>
    <mergeCell ref="B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s (Table)</t>
        </is>
      </c>
      <c r="B1" s="2" t="inlineStr">
        <is>
          <t>9 Months Ended</t>
        </is>
      </c>
    </row>
    <row r="2">
      <c r="B2" s="2" t="inlineStr">
        <is>
          <t>Sep. 30, 2020</t>
        </is>
      </c>
    </row>
    <row r="3">
      <c r="A3" s="3" t="inlineStr">
        <is>
          <t>Segments</t>
        </is>
      </c>
    </row>
    <row r="4">
      <c r="A4" s="4" t="inlineStr">
        <is>
          <t>Schedule of assets and profit/loss of the segments</t>
        </is>
      </c>
      <c r="B4" s="4" t="inlineStr">
        <is>
          <t>​ ​ ​ ​ ​ ​ ​ ​ ​ ​ ​ ​ ​ ​ ​ ​ ​ ​ ​ ​ ​ ​ ​ ​ ​ ​ ​ ​ Three Months Ended ​ Three Months Ended ​ Nine Months Ended ​ Nine Months Ended ​ ​ September 30, ​ September 30, ​ September 30, ​ September 30, ​ ​ ​ 2020 ​ ​ 2019 ​ ​ 2020 ​ ​ 2019 ​ Net sales ​ ​ ​ ​ ​ ​ ​ ​ ​ ​ ​ ​ Work Truck Attachments $ 76,903 ​ $ 75,632 ​ $ 169,853 ​ $ 213,693 ​ Work Truck Solutions ​ 56,858 ​ ​ 66,237 ​ ​ 152,141 ​ ​ 197,719 ​ ​ $ 133,761 ​ $ 141,869 ​ $ 321,994 ​ $ 411,412 ​ Adjusted EBITDA ​ ​ ​ ​ ​ ​ ​ ​ ​ ​ ​ ​ Work Truck Attachments $ 20,155 ​ $ 18,673 ​ $ 38,527 ​ $ 59,423 ​ Work Truck Solutions ​ 2,917 ​ ​ 6,393 ​ ​ 3,162 ​ ​ 18,772 ​ ​ $ 23,072 ​ $ 25,066 ​ $ 41,689 ​ $ 78,195 ​ Depreciation and amortization expense ​ ​ ​ ​ ​ ​ ​ ​ ​ ​ ​ ​ Work Truck Attachments $ 2,683 ​ $ 2,524 ​ $ 7,994 ​ $ 7,579 ​ Work Truck Solutions ​ 2,224 ​ ​ 2,204 ​ ​ 6,710 ​ ​ 6,756 ​ ​ $ 4,907 ​ $ 4,728 ​ $ 14,704 ​ $ 14,335 ​ Assets ​ ​ ​ ​ ​ ​ ​ ​ ​ ​ ​ ​ Work Truck Attachments $ 396,793 ​ $ 406,746 ​ ​ ​ ​ ​ ​ ​ Work Truck Solutions ​ 214,471 ​ ​ 360,163 ​ ​ ​ ​ ​ ​ ​ ​ $ 611,264 ​ $ 766,909 ​ ​ ​ ​ ​ ​ ​ Capital Expenditures ​ ​ ​ ​ ​ ​ ​ ​ ​ ​ ​ ​ Work Truck Attachments $ 4,850 ​ $ 1,955 ​ $ 9,105 ​ $ 6,209 ​ Work Truck Solutions ​ 375 ​ ​ 404 ​ ​ 1,110 ​ ​ 1,478 ​ ​ $ 5,225 ​ $ 2,359 ​ $ 10,215 ​ $ 7,687 ​ ​ ​ ​ ​ ​ ​ ​ ​ ​ ​ ​ ​ ​</t>
        </is>
      </c>
    </row>
    <row r="5">
      <c r="A5" s="4" t="inlineStr">
        <is>
          <t>Schedule of Reconciliation of Operating Profit (Loss)</t>
        </is>
      </c>
      <c r="B5" s="4" t="inlineStr">
        <is>
          <t>​ ​ ​ ​ ​ ​ ​ ​ ​ ​ ​ ​ ​ Adjusted EBITDA ​ ​ ​ ​ ​ ​ ​ ​ ​ ​ ​ Work Truck Attachments $ 20,155 ​ $ 18,673 ​ $ 38,527 ​ $ 59,423 Work Truck Solutions ​ 2,917 ​ ​ 6,393 ​ ​ 3,162 ​ ​ 18,772 Total Adjusted EBITDA $ 23,072 ​ $ 25,066 ​ $ 41,689 ​ $ 78,195 Less items to reconcile Adjusted EBITDA to Income (Loss) before taxes: ​ ​ ​ ​ ​ ​ ​ ​ ​ ​ ​ Interest expense - net ​ 5,007 ​ ​ 4,271 ​ ​ 15,709 ​ ​ 12,610 Depreciation expense ​ 2,170 ​ ​ 1,991 ​ ​ 6,490 ​ ​ 6,118 Amortization ​ 2,737 ​ ​ 2,737 ​ ​ 8,214 ​ ​ 8,217 Purchase accounting (1) ​ - ​ ​ - ​ ​ (2,017) ​ ​ (217) Stock based compensation ​ 199 ​ ​ 525 ​ ​ 2,768 ​ ​ 3,061 Impairment charges ​ - ​ ​ - ​ ​ 127,872 ​ ​ - Debt modification expense ​ 237 ​ ​ - ​ ​ 3,429 ​ ​ - COVID-19 (2) ​ 157 ​ ​ - ​ ​ 1,322 ​ ​ - Other charges (3) ​ 101 ​ ​ - ​ ​ 101 ​ ​ (149) Income (loss) before taxes $ 12,464 ​ $ 15,542 ​ $ (122,199) ​ $ 48,555 ​ ​ ​ ​ ​ ​ ​ ​ ​ ​ ​ ​ ​ (1) Reflects $2,000 reversal of earn-out compensation acquired in conjunction with the acquisition of Dejana in the periods presented. Reflects $17 and $217 reversal of earn-out compensation in conjunction with the acquisition of Henderson in the nine months ended September 30, 2020 and 2019, respectively. (2) Reflects incremental costs incurred related to the COVID-19 pandemic for the periods presented. (3) Reflects unrelated legal and consulting fees for the periods present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hanges in Accumulated Other Comprehensive Loss by Component (Tables)</t>
        </is>
      </c>
      <c r="B1" s="2" t="inlineStr">
        <is>
          <t>9 Months Ended</t>
        </is>
      </c>
    </row>
    <row r="2">
      <c r="B2" s="2" t="inlineStr">
        <is>
          <t>Sep. 30, 2020</t>
        </is>
      </c>
    </row>
    <row r="3">
      <c r="A3" s="3" t="inlineStr">
        <is>
          <t>Changes in Accumulated Other Comprehensive Loss by Component</t>
        </is>
      </c>
    </row>
    <row r="4">
      <c r="A4" s="4" t="inlineStr">
        <is>
          <t>Schedule of changes to accumulated other comprehensive loss by component</t>
        </is>
      </c>
      <c r="B4" s="4" t="inlineStr">
        <is>
          <t>Changes to accumulated other comprehensive loss by component for the nine months ended September 30, 2020 are as follows: ​ ​ ​ ​ ​ ​ ​ ​ ​ ​ ​ ​ ​ ​ ​ ​ ​ ​ ​ ​ ​ ​ ​ ​ ​ ​ ​ Unrealized ​ ​ ​ ​ ​ ​ ​ ​ ​ Net Loss ​ ​ Retiree ​ ​ ​ ​ ​ ​ on Interest ​ ​ Health ​ ​ ​ ​ ​ ​ Rate ​ ​ Benefit ​ ​ ​ ​ ​ ​ Swap ​ ​ Obligation ​ ​ Total Balance at December 31, 2019 ​ $ (5,023) ​ $ 2,209 ​ ​ $ (2,814) Other comprehensive loss before reclassifications ​ ​ (4,837) ​ ​ — ​ ​ ​ (4,837) Amounts reclassified from accumulated other comprehensive loss: (1) ​ ​ 1,685 ​ ​ (171) ​ ​ ​ 1,514 Balance at September 30, 2020 ​ $ (8,175) ​ $ 2,038 ​ ​ $ (6,137) (1) Amounts reclassified from accumulated other comprehensive loss: ​ ​ ​ ​ ​ ​ ​ ​ ​ ​ Amortization of Other Postretirement Benefit items: ​ ​ ​ ​ ​ ​ ​ ​ ​ ​ Actuarial gains (a) ​ $ (231) ​ ​ ​ ​ ​ ​ ​ Tax expense ​ ​ 60 ​ ​ ​ ​ ​ ​ ​ Reclassification net of tax ​ $ (171) ​ ​ ​ ​ ​ ​ ​ ​ ​ ​ ​ ​ ​ ​ ​ ​ ​ ​ Realized losses on interest rate swaps reclassified to interest expense ​ $ 2,277 ​ ​ ​ ​ ​ ​ ​ Tax benefit ​ ​ (592) ​ ​ ​ ​ ​ ​ ​ Reclassification net of tax ​ $ 1,685 ​ ​ ​ ​ ​ ​ ​ ​ ​ ​ ​ ​ ​ ​ ​ ​ ​ ​ (a) These components are included in the computation of benefit plan costs in Note 12. ​ ​ ​ ​ ​ ​ ​ ​ ​ ​ ​ ​ ​ ​ Changes to accumulated other comprehensive loss by component for the nine months ended September 30, 2019 are as follows: ​ ​ ​ ​ ​ ​ ​ ​ ​ ​ ​ ​ ​ ​ ​ ​ ​ ​ ​ ​ ​ ​ ​ ​ ​ ​ ​ ​ ​ ​ ​ ​ ​ Unrealized ​ ​ ​ ​ ​ ​ ​ ​ ​ ​ ​ Net Loss ​ ​ Retiree ​ ​ ​ ​ ​ ​ ​ ​ on Interest ​ ​ Health ​ ​ ​ ​ ​ ​ ​ ​ Rate ​ ​ Benefit ​ Pension ​ ​ ​ ​ ​ Swap ​ ​ Obligation ​ Obligation ​ Total Balance at December 31, 2018 ​ $ (1,530) ​ $ 2,118 ​ $ (6,637) ​ $ (6,049) Other comprehensive gain before reclassifications ​ ​ (4,799) ​ ​ - ​ ​ - ​ ​ (4,799) Amounts reclassified from accumulated other comprehensive loss: (1) ​ ​ 152 ​ ​ (173) ​ ​ 330 ​ ​ 309 Balance at September 30, 2019 ​ $ (6,177) ​ $ 1,945 ​ $ (6,307) ​ $ (10,539) (1) Amounts reclassified from accumulated other comprehensive loss: ​ ​ ​ ​ ​ ​ ​ ​ ​ ​ ​ ​ Amortization of Other Postretirement Benefit items: ​ ​ ​ ​ ​ ​ ​ ​ ​ ​ ​ ​ Actuarial gains (a) ​ $ (234) ​ ​ ​ ​ ​ ​ ​ ​ ​ Tax expense ​ ​ 61 ​ ​ ​ ​ ​ ​ ​ ​ ​ Reclassification net of tax ​ $ (173) ​ ​ ​ ​ ​ ​ ​ ​ ​ Amortization of pension items: ​ ​ ​ ​ ​ ​ ​ ​ ​ ​ ​ ​ Actuarial losses (a) ​ $ 447 ​ ​ ​ ​ ​ ​ ​ ​ ​ Tax benefit ​ ​ (117) ​ ​ ​ ​ ​ ​ ​ ​ ​ Reclassification net of tax ​ $ 330 ​ ​ ​ ​ ​ ​ ​ ​ ​ ​ ​ ​ ​ ​ ​ ​ ​ ​ ​ ​ ​ ​ Realized losses on interest rate swaps reclassified to interest expense ​ $ 206 ​ ​ ​ ​ ​ ​ ​ ​ ​ Tax benefit ​ ​ (54) ​ ​ ​ ​ ​ ​ ​ ​ ​ Reclassification net of tax ​ $ 152 ​ ​ ​ ​ ​ ​ ​ ​ ​ ​ ​ ​ ​ ​ ​ ​ ​ ​ ​ ​ ​ ​ (a) These components are included in the computation of benefit plan costs in Note 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8" customWidth="1" min="1" max="1"/>
    <col width="28" customWidth="1" min="2" max="2"/>
    <col width="28" customWidth="1" min="3" max="3"/>
    <col width="21" customWidth="1" min="4" max="4"/>
  </cols>
  <sheetData>
    <row r="1">
      <c r="A1" s="1" t="inlineStr">
        <is>
          <t>Basis of presentation (Details) $ in Thousands</t>
        </is>
      </c>
      <c r="B1" s="2" t="inlineStr">
        <is>
          <t>6 Months Ended</t>
        </is>
      </c>
      <c r="C1" s="2" t="inlineStr">
        <is>
          <t>9 Months Ended</t>
        </is>
      </c>
    </row>
    <row r="2">
      <c r="B2" s="2" t="inlineStr">
        <is>
          <t>Jun. 30, 2020USD ($)segment</t>
        </is>
      </c>
      <c r="C2" s="2" t="inlineStr">
        <is>
          <t>Sep. 30, 2020USD ($)segment</t>
        </is>
      </c>
      <c r="D2" s="2" t="inlineStr">
        <is>
          <t>Dec. 31, 2019USD ($)</t>
        </is>
      </c>
    </row>
    <row r="3">
      <c r="A3" s="3" t="inlineStr">
        <is>
          <t>Interim Consolidated Financial Information</t>
        </is>
      </c>
    </row>
    <row r="4">
      <c r="A4" s="4" t="inlineStr">
        <is>
          <t>Number of operating segments | segment</t>
        </is>
      </c>
      <c r="C4" s="5" t="n">
        <v>2</v>
      </c>
    </row>
    <row r="5">
      <c r="A5" s="4" t="inlineStr">
        <is>
          <t>Number of reportable segments | segment</t>
        </is>
      </c>
      <c r="C5" s="5" t="n">
        <v>2</v>
      </c>
    </row>
    <row r="6">
      <c r="A6" s="4" t="inlineStr">
        <is>
          <t>Goodwill</t>
        </is>
      </c>
      <c r="C6" s="6" t="n">
        <v>113134</v>
      </c>
      <c r="D6" s="6" t="n">
        <v>241006</v>
      </c>
    </row>
    <row r="7">
      <c r="A7" s="4" t="inlineStr">
        <is>
          <t>Amount of total benefit</t>
        </is>
      </c>
      <c r="C7" s="5" t="n">
        <v>1152</v>
      </c>
    </row>
    <row r="8">
      <c r="A8" s="4" t="inlineStr">
        <is>
          <t>Retained earnings</t>
        </is>
      </c>
      <c r="C8" s="5" t="n">
        <v>36065</v>
      </c>
      <c r="D8" s="6" t="n">
        <v>160748</v>
      </c>
    </row>
    <row r="9">
      <c r="A9" s="4" t="inlineStr">
        <is>
          <t>Restatement adjustment | ASU 2016-13</t>
        </is>
      </c>
    </row>
    <row r="10">
      <c r="A10" s="3" t="inlineStr">
        <is>
          <t>Interim Consolidated Financial Information</t>
        </is>
      </c>
    </row>
    <row r="11">
      <c r="A11" s="4" t="inlineStr">
        <is>
          <t>Retained earnings</t>
        </is>
      </c>
      <c r="C11" s="6" t="n">
        <v>557</v>
      </c>
    </row>
    <row r="12">
      <c r="A12" s="4" t="inlineStr">
        <is>
          <t>Work Truck Solutions</t>
        </is>
      </c>
    </row>
    <row r="13">
      <c r="A13" s="3" t="inlineStr">
        <is>
          <t>Interim Consolidated Financial Information</t>
        </is>
      </c>
    </row>
    <row r="14">
      <c r="A14" s="4" t="inlineStr">
        <is>
          <t>Number of reportable segments | segment</t>
        </is>
      </c>
      <c r="B14" s="5" t="n">
        <v>2</v>
      </c>
    </row>
    <row r="15">
      <c r="A15" s="4" t="inlineStr">
        <is>
          <t>Work Truck Solutions | Municipal Reporting Unit</t>
        </is>
      </c>
    </row>
    <row r="16">
      <c r="A16" s="3" t="inlineStr">
        <is>
          <t>Interim Consolidated Financial Information</t>
        </is>
      </c>
    </row>
    <row r="17">
      <c r="A17" s="4" t="inlineStr">
        <is>
          <t>Goodwill</t>
        </is>
      </c>
      <c r="B17" s="6" t="n">
        <v>47799</v>
      </c>
    </row>
    <row r="18">
      <c r="A18" s="4" t="inlineStr">
        <is>
          <t>Work Truck Solutions | Dejana Reporting Unit</t>
        </is>
      </c>
    </row>
    <row r="19">
      <c r="A19" s="3" t="inlineStr">
        <is>
          <t>Interim Consolidated Financial Information</t>
        </is>
      </c>
    </row>
    <row r="20">
      <c r="A20" s="4" t="inlineStr">
        <is>
          <t>Goodwill</t>
        </is>
      </c>
      <c r="B20" s="6" t="n">
        <v>80073</v>
      </c>
    </row>
    <row r="21">
      <c r="A21" s="4" t="inlineStr">
        <is>
          <t>Work Truck Attachments</t>
        </is>
      </c>
    </row>
    <row r="22">
      <c r="A22" s="3" t="inlineStr">
        <is>
          <t>Interim Consolidated Financial Information</t>
        </is>
      </c>
    </row>
    <row r="23">
      <c r="A23" s="4" t="inlineStr">
        <is>
          <t>Number of reportable segments | segment</t>
        </is>
      </c>
      <c r="B23" s="5" t="n">
        <v>1</v>
      </c>
    </row>
    <row r="24">
      <c r="A24" s="4" t="inlineStr">
        <is>
          <t>Goodwill impairment</t>
        </is>
      </c>
      <c r="B24"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s>
  <sheetData>
    <row r="1">
      <c r="A1" s="1" t="inlineStr">
        <is>
          <t>Revenue Recognition (Revenue by customer and timing recognitions) (Details) $ in Thousands</t>
        </is>
      </c>
      <c r="B1" s="2" t="inlineStr">
        <is>
          <t>3 Months Ended</t>
        </is>
      </c>
      <c r="D1" s="2" t="inlineStr">
        <is>
          <t>9 Months Ended</t>
        </is>
      </c>
    </row>
    <row r="2">
      <c r="B2" s="2" t="inlineStr">
        <is>
          <t>Sep. 30, 2020USD ($)</t>
        </is>
      </c>
      <c r="C2" s="2" t="inlineStr">
        <is>
          <t>Sep. 30, 2019USD ($)</t>
        </is>
      </c>
      <c r="D2" s="2" t="inlineStr">
        <is>
          <t>Sep. 30, 2020USD ($)item</t>
        </is>
      </c>
      <c r="E2" s="2" t="inlineStr">
        <is>
          <t>Sep. 30, 2019USD ($)</t>
        </is>
      </c>
      <c r="F2" s="2" t="inlineStr">
        <is>
          <t>Dec. 31, 2019USD ($)</t>
        </is>
      </c>
    </row>
    <row r="3">
      <c r="A3" s="3" t="inlineStr">
        <is>
          <t>Disaggregation of Revenue [Line Items]</t>
        </is>
      </c>
    </row>
    <row r="4">
      <c r="A4" s="4" t="inlineStr">
        <is>
          <t>Retained Earnings</t>
        </is>
      </c>
      <c r="B4" s="6" t="n">
        <v>36065</v>
      </c>
      <c r="D4" s="6" t="n">
        <v>36065</v>
      </c>
      <c r="F4" s="6" t="n">
        <v>160748</v>
      </c>
    </row>
    <row r="5">
      <c r="A5" s="4" t="inlineStr">
        <is>
          <t>Net sales</t>
        </is>
      </c>
      <c r="B5" s="5" t="n">
        <v>133761</v>
      </c>
      <c r="C5" s="6" t="n">
        <v>141869</v>
      </c>
      <c r="D5" s="5" t="n">
        <v>321994</v>
      </c>
      <c r="E5" s="6" t="n">
        <v>411412</v>
      </c>
    </row>
    <row r="6">
      <c r="A6" s="4" t="inlineStr">
        <is>
          <t>Independent dealer</t>
        </is>
      </c>
    </row>
    <row r="7">
      <c r="A7" s="3" t="inlineStr">
        <is>
          <t>Disaggregation of Revenue [Line Items]</t>
        </is>
      </c>
    </row>
    <row r="8">
      <c r="A8" s="4" t="inlineStr">
        <is>
          <t>Net sales</t>
        </is>
      </c>
      <c r="B8" s="5" t="n">
        <v>101671</v>
      </c>
      <c r="C8" s="5" t="n">
        <v>104639</v>
      </c>
      <c r="D8" s="5" t="n">
        <v>248499</v>
      </c>
      <c r="E8" s="5" t="n">
        <v>304892</v>
      </c>
    </row>
    <row r="9">
      <c r="A9" s="4" t="inlineStr">
        <is>
          <t>Government</t>
        </is>
      </c>
    </row>
    <row r="10">
      <c r="A10" s="3" t="inlineStr">
        <is>
          <t>Disaggregation of Revenue [Line Items]</t>
        </is>
      </c>
    </row>
    <row r="11">
      <c r="A11" s="4" t="inlineStr">
        <is>
          <t>Net sales</t>
        </is>
      </c>
      <c r="B11" s="5" t="n">
        <v>19058</v>
      </c>
      <c r="C11" s="5" t="n">
        <v>18373</v>
      </c>
      <c r="D11" s="5" t="n">
        <v>41248</v>
      </c>
      <c r="E11" s="5" t="n">
        <v>49985</v>
      </c>
    </row>
    <row r="12">
      <c r="A12" s="4" t="inlineStr">
        <is>
          <t>Fleet</t>
        </is>
      </c>
    </row>
    <row r="13">
      <c r="A13" s="3" t="inlineStr">
        <is>
          <t>Disaggregation of Revenue [Line Items]</t>
        </is>
      </c>
    </row>
    <row r="14">
      <c r="A14" s="4" t="inlineStr">
        <is>
          <t>Net sales</t>
        </is>
      </c>
      <c r="B14" s="5" t="n">
        <v>11277</v>
      </c>
      <c r="C14" s="5" t="n">
        <v>16775</v>
      </c>
      <c r="D14" s="5" t="n">
        <v>27639</v>
      </c>
      <c r="E14" s="5" t="n">
        <v>48292</v>
      </c>
    </row>
    <row r="15">
      <c r="A15" s="4" t="inlineStr">
        <is>
          <t>Other</t>
        </is>
      </c>
    </row>
    <row r="16">
      <c r="A16" s="3" t="inlineStr">
        <is>
          <t>Disaggregation of Revenue [Line Items]</t>
        </is>
      </c>
    </row>
    <row r="17">
      <c r="A17" s="4" t="inlineStr">
        <is>
          <t>Net sales</t>
        </is>
      </c>
      <c r="B17" s="5" t="n">
        <v>1755</v>
      </c>
      <c r="C17" s="5" t="n">
        <v>2082</v>
      </c>
      <c r="D17" s="5" t="n">
        <v>4608</v>
      </c>
      <c r="E17" s="5" t="n">
        <v>8243</v>
      </c>
    </row>
    <row r="18">
      <c r="A18" s="4" t="inlineStr">
        <is>
          <t>Point in time</t>
        </is>
      </c>
    </row>
    <row r="19">
      <c r="A19" s="3" t="inlineStr">
        <is>
          <t>Disaggregation of Revenue [Line Items]</t>
        </is>
      </c>
    </row>
    <row r="20">
      <c r="A20" s="4" t="inlineStr">
        <is>
          <t>Net sales</t>
        </is>
      </c>
      <c r="B20" s="5" t="n">
        <v>115467</v>
      </c>
      <c r="C20" s="5" t="n">
        <v>116731</v>
      </c>
      <c r="D20" s="5" t="n">
        <v>268512</v>
      </c>
      <c r="E20" s="5" t="n">
        <v>334270</v>
      </c>
    </row>
    <row r="21">
      <c r="A21" s="4" t="inlineStr">
        <is>
          <t>Over time</t>
        </is>
      </c>
    </row>
    <row r="22">
      <c r="A22" s="3" t="inlineStr">
        <is>
          <t>Disaggregation of Revenue [Line Items]</t>
        </is>
      </c>
    </row>
    <row r="23">
      <c r="A23" s="4" t="inlineStr">
        <is>
          <t>Net sales</t>
        </is>
      </c>
      <c r="B23" s="5" t="n">
        <v>18294</v>
      </c>
      <c r="C23" s="5" t="n">
        <v>25138</v>
      </c>
      <c r="D23" s="6" t="n">
        <v>53482</v>
      </c>
      <c r="E23" s="5" t="n">
        <v>77142</v>
      </c>
    </row>
    <row r="24">
      <c r="A24" s="4" t="inlineStr">
        <is>
          <t>Work Truck Attachments</t>
        </is>
      </c>
    </row>
    <row r="25">
      <c r="A25" s="3" t="inlineStr">
        <is>
          <t>Disaggregation of Revenue [Line Items]</t>
        </is>
      </c>
    </row>
    <row r="26">
      <c r="A26" s="4" t="inlineStr">
        <is>
          <t>Number of revenue streams | item</t>
        </is>
      </c>
      <c r="D26" s="5" t="n">
        <v>2</v>
      </c>
    </row>
    <row r="27">
      <c r="A27" s="4" t="inlineStr">
        <is>
          <t>Net sales</t>
        </is>
      </c>
      <c r="B27" s="5" t="n">
        <v>76903</v>
      </c>
      <c r="C27" s="5" t="n">
        <v>75632</v>
      </c>
      <c r="D27" s="6" t="n">
        <v>169853</v>
      </c>
      <c r="E27" s="5" t="n">
        <v>213693</v>
      </c>
    </row>
    <row r="28">
      <c r="A28" s="4" t="inlineStr">
        <is>
          <t>Work Truck Attachments | Independent dealer</t>
        </is>
      </c>
    </row>
    <row r="29">
      <c r="A29" s="3" t="inlineStr">
        <is>
          <t>Disaggregation of Revenue [Line Items]</t>
        </is>
      </c>
    </row>
    <row r="30">
      <c r="A30" s="4" t="inlineStr">
        <is>
          <t>Net sales</t>
        </is>
      </c>
      <c r="B30" s="5" t="n">
        <v>76903</v>
      </c>
      <c r="C30" s="5" t="n">
        <v>75632</v>
      </c>
      <c r="D30" s="5" t="n">
        <v>169853</v>
      </c>
      <c r="E30" s="5" t="n">
        <v>213693</v>
      </c>
    </row>
    <row r="31">
      <c r="A31" s="4" t="inlineStr">
        <is>
          <t>Work Truck Attachments | Point in time</t>
        </is>
      </c>
    </row>
    <row r="32">
      <c r="A32" s="3" t="inlineStr">
        <is>
          <t>Disaggregation of Revenue [Line Items]</t>
        </is>
      </c>
    </row>
    <row r="33">
      <c r="A33" s="4" t="inlineStr">
        <is>
          <t>Net sales</t>
        </is>
      </c>
      <c r="B33" s="5" t="n">
        <v>76903</v>
      </c>
      <c r="C33" s="5" t="n">
        <v>75632</v>
      </c>
      <c r="D33" s="6" t="n">
        <v>169853</v>
      </c>
      <c r="E33" s="5" t="n">
        <v>213693</v>
      </c>
    </row>
    <row r="34">
      <c r="A34" s="4" t="inlineStr">
        <is>
          <t>Work Truck Solutions</t>
        </is>
      </c>
    </row>
    <row r="35">
      <c r="A35" s="3" t="inlineStr">
        <is>
          <t>Disaggregation of Revenue [Line Items]</t>
        </is>
      </c>
    </row>
    <row r="36">
      <c r="A36" s="4" t="inlineStr">
        <is>
          <t>Number of revenue streams | item</t>
        </is>
      </c>
      <c r="D36" s="5" t="n">
        <v>4</v>
      </c>
    </row>
    <row r="37">
      <c r="A37" s="4" t="inlineStr">
        <is>
          <t>Net sales</t>
        </is>
      </c>
      <c r="B37" s="5" t="n">
        <v>56858</v>
      </c>
      <c r="C37" s="5" t="n">
        <v>66237</v>
      </c>
      <c r="D37" s="6" t="n">
        <v>152141</v>
      </c>
      <c r="E37" s="5" t="n">
        <v>197719</v>
      </c>
    </row>
    <row r="38">
      <c r="A38" s="4" t="inlineStr">
        <is>
          <t>Work Truck Solutions | Independent dealer</t>
        </is>
      </c>
    </row>
    <row r="39">
      <c r="A39" s="3" t="inlineStr">
        <is>
          <t>Disaggregation of Revenue [Line Items]</t>
        </is>
      </c>
    </row>
    <row r="40">
      <c r="A40" s="4" t="inlineStr">
        <is>
          <t>Net sales</t>
        </is>
      </c>
      <c r="B40" s="5" t="n">
        <v>24768</v>
      </c>
      <c r="C40" s="5" t="n">
        <v>29007</v>
      </c>
      <c r="D40" s="5" t="n">
        <v>78646</v>
      </c>
      <c r="E40" s="5" t="n">
        <v>91199</v>
      </c>
    </row>
    <row r="41">
      <c r="A41" s="4" t="inlineStr">
        <is>
          <t>Work Truck Solutions | Government</t>
        </is>
      </c>
    </row>
    <row r="42">
      <c r="A42" s="3" t="inlineStr">
        <is>
          <t>Disaggregation of Revenue [Line Items]</t>
        </is>
      </c>
    </row>
    <row r="43">
      <c r="A43" s="4" t="inlineStr">
        <is>
          <t>Net sales</t>
        </is>
      </c>
      <c r="B43" s="5" t="n">
        <v>19058</v>
      </c>
      <c r="C43" s="5" t="n">
        <v>18373</v>
      </c>
      <c r="D43" s="5" t="n">
        <v>41248</v>
      </c>
      <c r="E43" s="5" t="n">
        <v>49985</v>
      </c>
    </row>
    <row r="44">
      <c r="A44" s="4" t="inlineStr">
        <is>
          <t>Work Truck Solutions | Fleet</t>
        </is>
      </c>
    </row>
    <row r="45">
      <c r="A45" s="3" t="inlineStr">
        <is>
          <t>Disaggregation of Revenue [Line Items]</t>
        </is>
      </c>
    </row>
    <row r="46">
      <c r="A46" s="4" t="inlineStr">
        <is>
          <t>Net sales</t>
        </is>
      </c>
      <c r="B46" s="5" t="n">
        <v>11277</v>
      </c>
      <c r="C46" s="5" t="n">
        <v>16775</v>
      </c>
      <c r="D46" s="5" t="n">
        <v>27639</v>
      </c>
      <c r="E46" s="5" t="n">
        <v>48292</v>
      </c>
    </row>
    <row r="47">
      <c r="A47" s="4" t="inlineStr">
        <is>
          <t>Work Truck Solutions | Other</t>
        </is>
      </c>
    </row>
    <row r="48">
      <c r="A48" s="3" t="inlineStr">
        <is>
          <t>Disaggregation of Revenue [Line Items]</t>
        </is>
      </c>
    </row>
    <row r="49">
      <c r="A49" s="4" t="inlineStr">
        <is>
          <t>Net sales</t>
        </is>
      </c>
      <c r="B49" s="5" t="n">
        <v>1755</v>
      </c>
      <c r="C49" s="5" t="n">
        <v>2082</v>
      </c>
      <c r="D49" s="5" t="n">
        <v>4608</v>
      </c>
      <c r="E49" s="5" t="n">
        <v>8243</v>
      </c>
    </row>
    <row r="50">
      <c r="A50" s="4" t="inlineStr">
        <is>
          <t>Work Truck Solutions | Point in time</t>
        </is>
      </c>
    </row>
    <row r="51">
      <c r="A51" s="3" t="inlineStr">
        <is>
          <t>Disaggregation of Revenue [Line Items]</t>
        </is>
      </c>
    </row>
    <row r="52">
      <c r="A52" s="4" t="inlineStr">
        <is>
          <t>Net sales</t>
        </is>
      </c>
      <c r="B52" s="5" t="n">
        <v>38564</v>
      </c>
      <c r="C52" s="5" t="n">
        <v>41099</v>
      </c>
      <c r="D52" s="5" t="n">
        <v>98659</v>
      </c>
      <c r="E52" s="5" t="n">
        <v>120577</v>
      </c>
    </row>
    <row r="53">
      <c r="A53" s="4" t="inlineStr">
        <is>
          <t>Work Truck Solutions | Over time</t>
        </is>
      </c>
    </row>
    <row r="54">
      <c r="A54" s="3" t="inlineStr">
        <is>
          <t>Disaggregation of Revenue [Line Items]</t>
        </is>
      </c>
    </row>
    <row r="55">
      <c r="A55" s="4" t="inlineStr">
        <is>
          <t>Net sales</t>
        </is>
      </c>
      <c r="B55" s="5" t="n">
        <v>18294</v>
      </c>
      <c r="C55" s="5" t="n">
        <v>25138</v>
      </c>
      <c r="D55" s="5" t="n">
        <v>53482</v>
      </c>
      <c r="E55" s="5" t="n">
        <v>77142</v>
      </c>
    </row>
    <row r="56">
      <c r="A56" s="4" t="inlineStr">
        <is>
          <t>Effect of Change Higher/(Lower) | ASC 2014-09</t>
        </is>
      </c>
    </row>
    <row r="57">
      <c r="A57" s="3" t="inlineStr">
        <is>
          <t>Disaggregation of Revenue [Line Items]</t>
        </is>
      </c>
    </row>
    <row r="58">
      <c r="A58" s="4" t="inlineStr">
        <is>
          <t>Net sales</t>
        </is>
      </c>
      <c r="C58" s="6" t="n">
        <v>839</v>
      </c>
    </row>
    <row r="59">
      <c r="A59" s="4" t="inlineStr">
        <is>
          <t>Effect of Change Higher/(Lower) | ASC 2014-09 | Work Truck Solutions | Over time</t>
        </is>
      </c>
    </row>
    <row r="60">
      <c r="A60" s="3" t="inlineStr">
        <is>
          <t>Disaggregation of Revenue [Line Items]</t>
        </is>
      </c>
    </row>
    <row r="61">
      <c r="A61" s="4" t="inlineStr">
        <is>
          <t>Net sales</t>
        </is>
      </c>
      <c r="B61" s="6" t="n">
        <v>216</v>
      </c>
      <c r="D61" s="6" t="n">
        <v>406</v>
      </c>
      <c r="E61" s="6" t="n">
        <v>98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Contract Balanc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hanges in contract liabilities</t>
        </is>
      </c>
    </row>
    <row r="4">
      <c r="A4" s="4" t="inlineStr">
        <is>
          <t>Balance at Beginning of Period</t>
        </is>
      </c>
      <c r="B4" s="6" t="n">
        <v>6316</v>
      </c>
      <c r="C4" s="6" t="n">
        <v>6886</v>
      </c>
      <c r="D4" s="6" t="n">
        <v>2187</v>
      </c>
      <c r="E4" s="6" t="n">
        <v>2006</v>
      </c>
    </row>
    <row r="5">
      <c r="A5" s="4" t="inlineStr">
        <is>
          <t>Additions</t>
        </is>
      </c>
      <c r="B5" s="5" t="n">
        <v>3500</v>
      </c>
      <c r="C5" s="5" t="n">
        <v>3328</v>
      </c>
      <c r="D5" s="5" t="n">
        <v>12006</v>
      </c>
      <c r="E5" s="5" t="n">
        <v>13479</v>
      </c>
    </row>
    <row r="6">
      <c r="A6" s="4" t="inlineStr">
        <is>
          <t>Deductions</t>
        </is>
      </c>
      <c r="B6" s="5" t="n">
        <v>-5620</v>
      </c>
      <c r="C6" s="5" t="n">
        <v>-6147</v>
      </c>
      <c r="D6" s="5" t="n">
        <v>-9997</v>
      </c>
      <c r="E6" s="5" t="n">
        <v>-11418</v>
      </c>
    </row>
    <row r="7">
      <c r="A7" s="4" t="inlineStr">
        <is>
          <t>Balance at End of Period</t>
        </is>
      </c>
      <c r="B7" s="5" t="n">
        <v>4196</v>
      </c>
      <c r="C7" s="5" t="n">
        <v>4067</v>
      </c>
      <c r="D7" s="5" t="n">
        <v>4196</v>
      </c>
      <c r="E7" s="5" t="n">
        <v>4067</v>
      </c>
    </row>
    <row r="8">
      <c r="A8" s="4" t="inlineStr">
        <is>
          <t>Contract assets</t>
        </is>
      </c>
      <c r="B8" s="5" t="n">
        <v>0</v>
      </c>
      <c r="C8" s="5" t="n">
        <v>0</v>
      </c>
      <c r="D8" s="5" t="n">
        <v>0</v>
      </c>
      <c r="E8" s="5" t="n">
        <v>0</v>
      </c>
    </row>
    <row r="9">
      <c r="A9" s="4" t="inlineStr">
        <is>
          <t>Revenue recognized included in contract liabilities at the beginning of the period</t>
        </is>
      </c>
      <c r="B9" s="6" t="n">
        <v>773</v>
      </c>
      <c r="C9" s="6" t="n">
        <v>721</v>
      </c>
      <c r="D9" s="6" t="n">
        <v>2187</v>
      </c>
      <c r="E9" s="6" t="n">
        <v>200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Credit Losses (Details) - USD ($) $ in Thousands</t>
        </is>
      </c>
      <c r="B1" s="2" t="inlineStr">
        <is>
          <t>9 Months Ended</t>
        </is>
      </c>
    </row>
    <row r="2">
      <c r="B2" s="2" t="inlineStr">
        <is>
          <t>Sep. 30, 2020</t>
        </is>
      </c>
      <c r="C2" s="2" t="inlineStr">
        <is>
          <t>Sep. 30, 2019</t>
        </is>
      </c>
      <c r="D2" s="2" t="inlineStr">
        <is>
          <t>Jan. 01, 2020</t>
        </is>
      </c>
    </row>
    <row r="3">
      <c r="A3" s="4" t="inlineStr">
        <is>
          <t>Balance</t>
        </is>
      </c>
      <c r="B3" s="6" t="n">
        <v>1487</v>
      </c>
    </row>
    <row r="4">
      <c r="A4" s="4" t="inlineStr">
        <is>
          <t>Additions charged to earnings</t>
        </is>
      </c>
      <c r="B4" s="5" t="n">
        <v>778</v>
      </c>
      <c r="C4" s="6" t="n">
        <v>988</v>
      </c>
    </row>
    <row r="5">
      <c r="A5" s="4" t="inlineStr">
        <is>
          <t>Writeoffs</t>
        </is>
      </c>
      <c r="B5" s="5" t="n">
        <v>67</v>
      </c>
    </row>
    <row r="6">
      <c r="A6" s="4" t="inlineStr">
        <is>
          <t>Changes to reserve, net</t>
        </is>
      </c>
      <c r="B6" s="5" t="n">
        <v>-127</v>
      </c>
    </row>
    <row r="7">
      <c r="A7" s="4" t="inlineStr">
        <is>
          <t>Balance</t>
        </is>
      </c>
      <c r="B7" s="5" t="n">
        <v>2955</v>
      </c>
    </row>
    <row r="8">
      <c r="A8" s="4" t="inlineStr">
        <is>
          <t>Work Truck Attachments segment</t>
        </is>
      </c>
    </row>
    <row r="9">
      <c r="A9" s="4" t="inlineStr">
        <is>
          <t>Balance</t>
        </is>
      </c>
      <c r="B9" s="5" t="n">
        <v>600</v>
      </c>
    </row>
    <row r="10">
      <c r="A10" s="4" t="inlineStr">
        <is>
          <t>Additions charged to earnings</t>
        </is>
      </c>
      <c r="B10" s="5" t="n">
        <v>300</v>
      </c>
    </row>
    <row r="11">
      <c r="A11" s="4" t="inlineStr">
        <is>
          <t>Writeoffs</t>
        </is>
      </c>
      <c r="B11" s="5" t="n">
        <v>12</v>
      </c>
    </row>
    <row r="12">
      <c r="A12" s="4" t="inlineStr">
        <is>
          <t>Changes to reserve, net</t>
        </is>
      </c>
      <c r="B12" s="5" t="n">
        <v>43</v>
      </c>
    </row>
    <row r="13">
      <c r="A13" s="4" t="inlineStr">
        <is>
          <t>Balance</t>
        </is>
      </c>
      <c r="B13" s="5" t="n">
        <v>1355</v>
      </c>
    </row>
    <row r="14">
      <c r="A14" s="4" t="inlineStr">
        <is>
          <t>Work Truck Solutions</t>
        </is>
      </c>
    </row>
    <row r="15">
      <c r="A15" s="4" t="inlineStr">
        <is>
          <t>Balance</t>
        </is>
      </c>
      <c r="B15" s="5" t="n">
        <v>887</v>
      </c>
    </row>
    <row r="16">
      <c r="A16" s="4" t="inlineStr">
        <is>
          <t>Additions charged to earnings</t>
        </is>
      </c>
      <c r="B16" s="5" t="n">
        <v>478</v>
      </c>
    </row>
    <row r="17">
      <c r="A17" s="4" t="inlineStr">
        <is>
          <t>Writeoffs</t>
        </is>
      </c>
      <c r="B17" s="5" t="n">
        <v>55</v>
      </c>
    </row>
    <row r="18">
      <c r="A18" s="4" t="inlineStr">
        <is>
          <t>Changes to reserve, net</t>
        </is>
      </c>
      <c r="B18" s="5" t="n">
        <v>-170</v>
      </c>
    </row>
    <row r="19">
      <c r="A19" s="4" t="inlineStr">
        <is>
          <t>Balance</t>
        </is>
      </c>
      <c r="B19" s="6" t="n">
        <v>1600</v>
      </c>
    </row>
    <row r="20">
      <c r="A20" s="4" t="inlineStr">
        <is>
          <t>ASU 2016-13 | Restatement adjustment</t>
        </is>
      </c>
    </row>
    <row r="21">
      <c r="A21" s="4" t="inlineStr">
        <is>
          <t>Adoption</t>
        </is>
      </c>
      <c r="D21" s="6" t="n">
        <v>750</v>
      </c>
    </row>
    <row r="22">
      <c r="A22" s="4" t="inlineStr">
        <is>
          <t>ASU 2016-13 | Restatement adjustment | Work Truck Attachments segment</t>
        </is>
      </c>
    </row>
    <row r="23">
      <c r="A23" s="4" t="inlineStr">
        <is>
          <t>Adoption</t>
        </is>
      </c>
      <c r="D23" s="5" t="n">
        <v>400</v>
      </c>
    </row>
    <row r="24">
      <c r="A24" s="4" t="inlineStr">
        <is>
          <t>ASU 2016-13 | Restatement adjustment | Work Truck Solutions</t>
        </is>
      </c>
    </row>
    <row r="25">
      <c r="A25" s="4" t="inlineStr">
        <is>
          <t>Adoption</t>
        </is>
      </c>
      <c r="D25" s="6" t="n">
        <v>35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on a Recurring Basis (Details) - Recurring - USD ($) $ in Thousands</t>
        </is>
      </c>
      <c r="B1" s="2" t="inlineStr">
        <is>
          <t>Sep. 30, 2020</t>
        </is>
      </c>
      <c r="C1" s="2" t="inlineStr">
        <is>
          <t>Dec. 31, 2019</t>
        </is>
      </c>
    </row>
    <row r="2">
      <c r="A2" s="3" t="inlineStr">
        <is>
          <t>Assets:</t>
        </is>
      </c>
    </row>
    <row r="3">
      <c r="A3" s="4" t="inlineStr">
        <is>
          <t>Other long-term assets</t>
        </is>
      </c>
      <c r="B3" s="6" t="n">
        <v>8152</v>
      </c>
      <c r="C3" s="6" t="n">
        <v>7270</v>
      </c>
    </row>
    <row r="4">
      <c r="A4" s="4" t="inlineStr">
        <is>
          <t>Total Assets</t>
        </is>
      </c>
      <c r="B4" s="5" t="n">
        <v>8152</v>
      </c>
      <c r="C4" s="5" t="n">
        <v>7270</v>
      </c>
    </row>
    <row r="5">
      <c r="A5" s="3" t="inlineStr">
        <is>
          <t>Liabilities:</t>
        </is>
      </c>
    </row>
    <row r="6">
      <c r="A6" s="4" t="inlineStr">
        <is>
          <t>Interest rate swaps</t>
        </is>
      </c>
      <c r="B6" s="5" t="n">
        <v>14099</v>
      </c>
      <c r="C6" s="5" t="n">
        <v>6736</v>
      </c>
    </row>
    <row r="7">
      <c r="A7" s="4" t="inlineStr">
        <is>
          <t>Long term debt</t>
        </is>
      </c>
      <c r="B7" s="5" t="n">
        <v>267187</v>
      </c>
      <c r="C7" s="5" t="n">
        <v>247630</v>
      </c>
    </row>
    <row r="8">
      <c r="A8" s="4" t="inlineStr">
        <is>
          <t>Earnout- Dejana</t>
        </is>
      </c>
      <c r="C8" s="5" t="n">
        <v>2000</v>
      </c>
    </row>
    <row r="9">
      <c r="A9" s="4" t="inlineStr">
        <is>
          <t>Total Liabilities</t>
        </is>
      </c>
      <c r="B9" s="6" t="n">
        <v>281286</v>
      </c>
      <c r="C9" s="6" t="n">
        <v>2563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 Fair Value Liability Reconciliation (Details) - USD ($) $ in Thousands</t>
        </is>
      </c>
      <c r="B1" s="2" t="inlineStr">
        <is>
          <t>9 Months Ended</t>
        </is>
      </c>
    </row>
    <row r="2">
      <c r="B2" s="2" t="inlineStr">
        <is>
          <t>Sep. 30, 2020</t>
        </is>
      </c>
      <c r="C2" s="2" t="inlineStr">
        <is>
          <t>Sep. 30, 2019</t>
        </is>
      </c>
      <c r="D2" s="2" t="inlineStr">
        <is>
          <t>Dec. 31, 2019</t>
        </is>
      </c>
    </row>
    <row r="3">
      <c r="A3" s="3" t="inlineStr">
        <is>
          <t>Reconciliation of liability related to earnout</t>
        </is>
      </c>
    </row>
    <row r="4">
      <c r="A4" s="4" t="inlineStr">
        <is>
          <t>Adjustments to fair value</t>
        </is>
      </c>
      <c r="B4" s="6" t="n">
        <v>0</v>
      </c>
      <c r="C4" s="6" t="n">
        <v>0</v>
      </c>
    </row>
    <row r="5">
      <c r="A5" s="4" t="inlineStr">
        <is>
          <t>Payments to former owners</t>
        </is>
      </c>
      <c r="B5" s="5" t="n">
        <v>0</v>
      </c>
      <c r="C5" s="5" t="n">
        <v>0</v>
      </c>
    </row>
    <row r="6">
      <c r="A6" s="4" t="inlineStr">
        <is>
          <t>Recurring | Dejana</t>
        </is>
      </c>
    </row>
    <row r="7">
      <c r="A7" s="3" t="inlineStr">
        <is>
          <t>Fair value liability reconciliation</t>
        </is>
      </c>
    </row>
    <row r="8">
      <c r="A8" s="4" t="inlineStr">
        <is>
          <t>Derivative Liability, Noncurrent</t>
        </is>
      </c>
      <c r="C8" s="6" t="n">
        <v>2200</v>
      </c>
    </row>
    <row r="9">
      <c r="A9" s="4" t="inlineStr">
        <is>
          <t>Recurring | Level 2</t>
        </is>
      </c>
    </row>
    <row r="10">
      <c r="A10" s="3" t="inlineStr">
        <is>
          <t>Fair value liability reconciliation</t>
        </is>
      </c>
    </row>
    <row r="11">
      <c r="A11" s="4" t="inlineStr">
        <is>
          <t>Derivative Liability, Current</t>
        </is>
      </c>
      <c r="B11" s="5" t="n">
        <v>4064</v>
      </c>
      <c r="D11" s="6" t="n">
        <v>1522</v>
      </c>
    </row>
    <row r="12">
      <c r="A12" s="4" t="inlineStr">
        <is>
          <t>Derivative Liability, Noncurrent</t>
        </is>
      </c>
      <c r="B12" s="5" t="n">
        <v>10035</v>
      </c>
      <c r="D12" s="6" t="n">
        <v>5214</v>
      </c>
    </row>
    <row r="13">
      <c r="A13" s="4" t="inlineStr">
        <is>
          <t>Recurring | Level 3 | Dejana</t>
        </is>
      </c>
    </row>
    <row r="14">
      <c r="A14" s="3" t="inlineStr">
        <is>
          <t>Reconciliation of liability related to earnout</t>
        </is>
      </c>
    </row>
    <row r="15">
      <c r="A15" s="4" t="inlineStr">
        <is>
          <t>Earnout, portion in other long term liabilities</t>
        </is>
      </c>
      <c r="B15"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ies</t>
        </is>
      </c>
    </row>
    <row r="3">
      <c r="A3" s="4" t="inlineStr">
        <is>
          <t>Finished goods</t>
        </is>
      </c>
      <c r="B3" s="6" t="n">
        <v>47858</v>
      </c>
      <c r="C3" s="6" t="n">
        <v>42125</v>
      </c>
    </row>
    <row r="4">
      <c r="A4" s="4" t="inlineStr">
        <is>
          <t>Work-in-process</t>
        </is>
      </c>
      <c r="B4" s="5" t="n">
        <v>8162</v>
      </c>
      <c r="C4" s="5" t="n">
        <v>6906</v>
      </c>
    </row>
    <row r="5">
      <c r="A5" s="4" t="inlineStr">
        <is>
          <t>Raw material and supplies</t>
        </is>
      </c>
      <c r="B5" s="5" t="n">
        <v>37701</v>
      </c>
      <c r="C5" s="5" t="n">
        <v>28911</v>
      </c>
    </row>
    <row r="6">
      <c r="A6" s="4" t="inlineStr">
        <is>
          <t>Inventories</t>
        </is>
      </c>
      <c r="B6" s="5" t="n">
        <v>93721</v>
      </c>
      <c r="C6" s="5" t="n">
        <v>77942</v>
      </c>
    </row>
    <row r="7">
      <c r="A7" s="4" t="inlineStr">
        <is>
          <t>Inventories - truck chassis floor plan</t>
        </is>
      </c>
      <c r="B7" s="6" t="n">
        <v>11306</v>
      </c>
      <c r="C7" s="6" t="n">
        <v>65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Sep. 30, 2020</t>
        </is>
      </c>
      <c r="C1" s="2" t="inlineStr">
        <is>
          <t>Dec. 31, 2019</t>
        </is>
      </c>
    </row>
    <row r="2">
      <c r="A2" s="3" t="inlineStr">
        <is>
          <t>Property, plant and equipment</t>
        </is>
      </c>
    </row>
    <row r="3">
      <c r="A3" s="4" t="inlineStr">
        <is>
          <t>Total property, plant and equipment</t>
        </is>
      </c>
      <c r="B3" s="6" t="n">
        <v>134362</v>
      </c>
      <c r="C3" s="6" t="n">
        <v>124717</v>
      </c>
    </row>
    <row r="4">
      <c r="A4" s="4" t="inlineStr">
        <is>
          <t>Less accumulated depreciation</t>
        </is>
      </c>
      <c r="B4" s="5" t="n">
        <v>-72193</v>
      </c>
      <c r="C4" s="5" t="n">
        <v>-66273</v>
      </c>
    </row>
    <row r="5">
      <c r="A5" s="4" t="inlineStr">
        <is>
          <t>Net property, plant and equipment</t>
        </is>
      </c>
      <c r="B5" s="5" t="n">
        <v>62169</v>
      </c>
      <c r="C5" s="5" t="n">
        <v>58444</v>
      </c>
    </row>
    <row r="6">
      <c r="A6" s="4" t="inlineStr">
        <is>
          <t>Land</t>
        </is>
      </c>
    </row>
    <row r="7">
      <c r="A7" s="3" t="inlineStr">
        <is>
          <t>Property, plant and equipment</t>
        </is>
      </c>
    </row>
    <row r="8">
      <c r="A8" s="4" t="inlineStr">
        <is>
          <t>Total property, plant and equipment</t>
        </is>
      </c>
      <c r="B8" s="5" t="n">
        <v>2378</v>
      </c>
      <c r="C8" s="5" t="n">
        <v>2378</v>
      </c>
    </row>
    <row r="9">
      <c r="A9" s="4" t="inlineStr">
        <is>
          <t>Land improvements</t>
        </is>
      </c>
    </row>
    <row r="10">
      <c r="A10" s="3" t="inlineStr">
        <is>
          <t>Property, plant and equipment</t>
        </is>
      </c>
    </row>
    <row r="11">
      <c r="A11" s="4" t="inlineStr">
        <is>
          <t>Total property, plant and equipment</t>
        </is>
      </c>
      <c r="B11" s="5" t="n">
        <v>4684</v>
      </c>
      <c r="C11" s="5" t="n">
        <v>4541</v>
      </c>
    </row>
    <row r="12">
      <c r="A12" s="4" t="inlineStr">
        <is>
          <t>Leasehold Improvements</t>
        </is>
      </c>
    </row>
    <row r="13">
      <c r="A13" s="3" t="inlineStr">
        <is>
          <t>Property, plant and equipment</t>
        </is>
      </c>
    </row>
    <row r="14">
      <c r="A14" s="4" t="inlineStr">
        <is>
          <t>Total property, plant and equipment</t>
        </is>
      </c>
      <c r="B14" s="5" t="n">
        <v>4087</v>
      </c>
      <c r="C14" s="5" t="n">
        <v>4087</v>
      </c>
    </row>
    <row r="15">
      <c r="A15" s="4" t="inlineStr">
        <is>
          <t>Buildings</t>
        </is>
      </c>
    </row>
    <row r="16">
      <c r="A16" s="3" t="inlineStr">
        <is>
          <t>Property, plant and equipment</t>
        </is>
      </c>
    </row>
    <row r="17">
      <c r="A17" s="4" t="inlineStr">
        <is>
          <t>Total property, plant and equipment</t>
        </is>
      </c>
      <c r="B17" s="5" t="n">
        <v>29300</v>
      </c>
      <c r="C17" s="5" t="n">
        <v>28715</v>
      </c>
    </row>
    <row r="18">
      <c r="A18" s="4" t="inlineStr">
        <is>
          <t>Machinery and equipment</t>
        </is>
      </c>
    </row>
    <row r="19">
      <c r="A19" s="3" t="inlineStr">
        <is>
          <t>Property, plant and equipment</t>
        </is>
      </c>
    </row>
    <row r="20">
      <c r="A20" s="4" t="inlineStr">
        <is>
          <t>Total property, plant and equipment</t>
        </is>
      </c>
      <c r="B20" s="5" t="n">
        <v>58253</v>
      </c>
      <c r="C20" s="5" t="n">
        <v>55238</v>
      </c>
    </row>
    <row r="21">
      <c r="A21" s="4" t="inlineStr">
        <is>
          <t>Furniture and fixtures</t>
        </is>
      </c>
    </row>
    <row r="22">
      <c r="A22" s="3" t="inlineStr">
        <is>
          <t>Property, plant and equipment</t>
        </is>
      </c>
    </row>
    <row r="23">
      <c r="A23" s="4" t="inlineStr">
        <is>
          <t>Total property, plant and equipment</t>
        </is>
      </c>
      <c r="B23" s="5" t="n">
        <v>18783</v>
      </c>
      <c r="C23" s="5" t="n">
        <v>17918</v>
      </c>
    </row>
    <row r="24">
      <c r="A24" s="4" t="inlineStr">
        <is>
          <t>Mobile equipment and other</t>
        </is>
      </c>
    </row>
    <row r="25">
      <c r="A25" s="3" t="inlineStr">
        <is>
          <t>Property, plant and equipment</t>
        </is>
      </c>
    </row>
    <row r="26">
      <c r="A26" s="4" t="inlineStr">
        <is>
          <t>Total property, plant and equipment</t>
        </is>
      </c>
      <c r="B26" s="5" t="n">
        <v>5192</v>
      </c>
      <c r="C26" s="5" t="n">
        <v>5285</v>
      </c>
    </row>
    <row r="27">
      <c r="A27" s="4" t="inlineStr">
        <is>
          <t>Construction-in-process</t>
        </is>
      </c>
    </row>
    <row r="28">
      <c r="A28" s="3" t="inlineStr">
        <is>
          <t>Property, plant and equipment</t>
        </is>
      </c>
    </row>
    <row r="29">
      <c r="A29" s="4" t="inlineStr">
        <is>
          <t>Total property, plant and equipment</t>
        </is>
      </c>
      <c r="B29" s="6" t="n">
        <v>11685</v>
      </c>
      <c r="C29" s="6" t="n">
        <v>65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 (loss)</t>
        </is>
      </c>
      <c r="B4" s="6" t="n">
        <v>-104715</v>
      </c>
      <c r="C4" s="6" t="n">
        <v>37606</v>
      </c>
    </row>
    <row r="5">
      <c r="A5" s="3" t="inlineStr">
        <is>
          <t>Adjustments to reconcile net loss to net cash used in operating activities:</t>
        </is>
      </c>
    </row>
    <row r="6">
      <c r="A6" s="4" t="inlineStr">
        <is>
          <t>Depreciation and amortization</t>
        </is>
      </c>
      <c r="B6" s="5" t="n">
        <v>14704</v>
      </c>
      <c r="C6" s="5" t="n">
        <v>14335</v>
      </c>
    </row>
    <row r="7">
      <c r="A7" s="4" t="inlineStr">
        <is>
          <t>Amortization of deferred financing costs and debt discount</t>
        </is>
      </c>
      <c r="B7" s="5" t="n">
        <v>914</v>
      </c>
      <c r="C7" s="5" t="n">
        <v>910</v>
      </c>
    </row>
    <row r="8">
      <c r="A8" s="4" t="inlineStr">
        <is>
          <t>Debt modification expense</t>
        </is>
      </c>
      <c r="B8" s="5" t="n">
        <v>267</v>
      </c>
    </row>
    <row r="9">
      <c r="A9" s="4" t="inlineStr">
        <is>
          <t>Stock-based compensation</t>
        </is>
      </c>
      <c r="B9" s="5" t="n">
        <v>2768</v>
      </c>
      <c r="C9" s="5" t="n">
        <v>3061</v>
      </c>
    </row>
    <row r="10">
      <c r="A10" s="4" t="inlineStr">
        <is>
          <t>Mark-to-market adjustments on derivatives not classified as hedges</t>
        </is>
      </c>
      <c r="B10" s="5" t="n">
        <v>3133</v>
      </c>
    </row>
    <row r="11">
      <c r="A11" s="4" t="inlineStr">
        <is>
          <t>Provision for losses on accounts receivable</t>
        </is>
      </c>
      <c r="B11" s="5" t="n">
        <v>778</v>
      </c>
      <c r="C11" s="5" t="n">
        <v>988</v>
      </c>
    </row>
    <row r="12">
      <c r="A12" s="4" t="inlineStr">
        <is>
          <t>Deferred income taxes</t>
        </is>
      </c>
      <c r="B12" s="5" t="n">
        <v>-18556</v>
      </c>
      <c r="C12" s="5" t="n">
        <v>442</v>
      </c>
    </row>
    <row r="13">
      <c r="A13" s="4" t="inlineStr">
        <is>
          <t>Impairment charges</t>
        </is>
      </c>
      <c r="B13" s="5" t="n">
        <v>127872</v>
      </c>
    </row>
    <row r="14">
      <c r="A14" s="4" t="inlineStr">
        <is>
          <t>Earnout liability</t>
        </is>
      </c>
      <c r="B14" s="5" t="n">
        <v>-2017</v>
      </c>
      <c r="C14" s="5" t="n">
        <v>-217</v>
      </c>
    </row>
    <row r="15">
      <c r="A15" s="3" t="inlineStr">
        <is>
          <t>Changes in operating assets and liabilities:</t>
        </is>
      </c>
    </row>
    <row r="16">
      <c r="A16" s="4" t="inlineStr">
        <is>
          <t>Accounts receivable</t>
        </is>
      </c>
      <c r="B16" s="5" t="n">
        <v>-36656</v>
      </c>
      <c r="C16" s="5" t="n">
        <v>-72734</v>
      </c>
    </row>
    <row r="17">
      <c r="A17" s="4" t="inlineStr">
        <is>
          <t>Inventories</t>
        </is>
      </c>
      <c r="B17" s="5" t="n">
        <v>-16057</v>
      </c>
      <c r="C17" s="5" t="n">
        <v>-8410</v>
      </c>
    </row>
    <row r="18">
      <c r="A18" s="4" t="inlineStr">
        <is>
          <t>Prepaid assets, refundable income taxes and other assets</t>
        </is>
      </c>
      <c r="B18" s="5" t="n">
        <v>-3542</v>
      </c>
      <c r="C18" s="5" t="n">
        <v>-2450</v>
      </c>
    </row>
    <row r="19">
      <c r="A19" s="4" t="inlineStr">
        <is>
          <t>Accounts payable</t>
        </is>
      </c>
      <c r="B19" s="5" t="n">
        <v>3205</v>
      </c>
      <c r="C19" s="5" t="n">
        <v>-1594</v>
      </c>
    </row>
    <row r="20">
      <c r="A20" s="4" t="inlineStr">
        <is>
          <t>Accrued expenses and other current liabilities</t>
        </is>
      </c>
      <c r="B20" s="5" t="n">
        <v>-962</v>
      </c>
      <c r="C20" s="5" t="n">
        <v>4418</v>
      </c>
    </row>
    <row r="21">
      <c r="A21" s="4" t="inlineStr">
        <is>
          <t>Benefit obligations and other long-term liabilities</t>
        </is>
      </c>
      <c r="B21" s="5" t="n">
        <v>1782</v>
      </c>
      <c r="C21" s="5" t="n">
        <v>2476</v>
      </c>
    </row>
    <row r="22">
      <c r="A22" s="4" t="inlineStr">
        <is>
          <t>Net cash used in operating activities</t>
        </is>
      </c>
      <c r="B22" s="5" t="n">
        <v>-27082</v>
      </c>
      <c r="C22" s="5" t="n">
        <v>-21169</v>
      </c>
    </row>
    <row r="23">
      <c r="A23" s="3" t="inlineStr">
        <is>
          <t>Investing activities</t>
        </is>
      </c>
    </row>
    <row r="24">
      <c r="A24" s="4" t="inlineStr">
        <is>
          <t>Capital expenditures</t>
        </is>
      </c>
      <c r="B24" s="5" t="n">
        <v>-9465</v>
      </c>
      <c r="C24" s="5" t="n">
        <v>-7801</v>
      </c>
    </row>
    <row r="25">
      <c r="A25" s="4" t="inlineStr">
        <is>
          <t>Net cash used in investing activities</t>
        </is>
      </c>
      <c r="B25" s="5" t="n">
        <v>-9465</v>
      </c>
      <c r="C25" s="5" t="n">
        <v>-7801</v>
      </c>
    </row>
    <row r="26">
      <c r="A26" s="3" t="inlineStr">
        <is>
          <t>Financing activities</t>
        </is>
      </c>
    </row>
    <row r="27">
      <c r="A27" s="4" t="inlineStr">
        <is>
          <t>Shares withheld on restricted stock vesting paid for employees' taxes</t>
        </is>
      </c>
      <c r="B27" s="5" t="n">
        <v>-72</v>
      </c>
      <c r="C27" s="5" t="n">
        <v>-50</v>
      </c>
    </row>
    <row r="28">
      <c r="A28" s="4" t="inlineStr">
        <is>
          <t>Payments of financing costs</t>
        </is>
      </c>
      <c r="B28" s="5" t="n">
        <v>-992</v>
      </c>
    </row>
    <row r="29">
      <c r="A29" s="4" t="inlineStr">
        <is>
          <t>Dividends paid</t>
        </is>
      </c>
      <c r="B29" s="5" t="n">
        <v>-19411</v>
      </c>
      <c r="C29" s="5" t="n">
        <v>-18879</v>
      </c>
    </row>
    <row r="30">
      <c r="A30" s="4" t="inlineStr">
        <is>
          <t>Net revolver borrowings</t>
        </is>
      </c>
      <c r="B30" s="5" t="n">
        <v>12000</v>
      </c>
      <c r="C30" s="5" t="n">
        <v>57000</v>
      </c>
    </row>
    <row r="31">
      <c r="A31" s="4" t="inlineStr">
        <is>
          <t>Borrowings on long-term debt</t>
        </is>
      </c>
      <c r="B31" s="5" t="n">
        <v>270875</v>
      </c>
    </row>
    <row r="32">
      <c r="A32" s="4" t="inlineStr">
        <is>
          <t>Repayment of long-term debt</t>
        </is>
      </c>
      <c r="B32" s="5" t="n">
        <v>-247233</v>
      </c>
      <c r="C32" s="5" t="n">
        <v>-32051</v>
      </c>
    </row>
    <row r="33">
      <c r="A33" s="4" t="inlineStr">
        <is>
          <t>Net cash provided by (used in) financing activities</t>
        </is>
      </c>
      <c r="B33" s="5" t="n">
        <v>15167</v>
      </c>
      <c r="C33" s="5" t="n">
        <v>6020</v>
      </c>
    </row>
    <row r="34">
      <c r="A34" s="4" t="inlineStr">
        <is>
          <t>Change in cash and cash equivalents</t>
        </is>
      </c>
      <c r="B34" s="5" t="n">
        <v>-21380</v>
      </c>
      <c r="C34" s="5" t="n">
        <v>-22950</v>
      </c>
    </row>
    <row r="35">
      <c r="A35" s="4" t="inlineStr">
        <is>
          <t>Cash and cash equivalents at beginning of period</t>
        </is>
      </c>
      <c r="B35" s="5" t="n">
        <v>35665</v>
      </c>
      <c r="C35" s="5" t="n">
        <v>27820</v>
      </c>
    </row>
    <row r="36">
      <c r="A36" s="4" t="inlineStr">
        <is>
          <t>Cash and cash equivalents at end of period</t>
        </is>
      </c>
      <c r="B36" s="5" t="n">
        <v>14285</v>
      </c>
      <c r="C36" s="5" t="n">
        <v>4870</v>
      </c>
    </row>
    <row r="37">
      <c r="A37" s="3" t="inlineStr">
        <is>
          <t>Non-cash operating and financing activities</t>
        </is>
      </c>
    </row>
    <row r="38">
      <c r="A38" s="4" t="inlineStr">
        <is>
          <t>Truck chassis inventory acquired through floorplan obligations</t>
        </is>
      </c>
      <c r="B38" s="6" t="n">
        <v>27691</v>
      </c>
      <c r="C38" s="6" t="n">
        <v>409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5" customWidth="1" min="2" max="2"/>
  </cols>
  <sheetData>
    <row r="1">
      <c r="A1" s="1" t="inlineStr">
        <is>
          <t>Leases Narrative (Details)</t>
        </is>
      </c>
      <c r="B1" s="2" t="inlineStr">
        <is>
          <t>9 Months Ended</t>
        </is>
      </c>
    </row>
    <row r="2">
      <c r="B2" s="2" t="inlineStr">
        <is>
          <t>Sep. 30, 2020</t>
        </is>
      </c>
    </row>
    <row r="3">
      <c r="A3" s="3" t="inlineStr">
        <is>
          <t>Lessee, Lease, Description [Line Items]</t>
        </is>
      </c>
    </row>
    <row r="4">
      <c r="A4" s="4" t="inlineStr">
        <is>
          <t>Options to extend</t>
        </is>
      </c>
      <c r="B4" s="4" t="inlineStr">
        <is>
          <t>true</t>
        </is>
      </c>
    </row>
    <row r="5">
      <c r="A5" s="4" t="inlineStr">
        <is>
          <t>Renewal term</t>
        </is>
      </c>
      <c r="B5" s="4" t="inlineStr">
        <is>
          <t>10 years</t>
        </is>
      </c>
    </row>
    <row r="6">
      <c r="A6" s="4" t="inlineStr">
        <is>
          <t>Minimum</t>
        </is>
      </c>
    </row>
    <row r="7">
      <c r="A7" s="3" t="inlineStr">
        <is>
          <t>Lessee, Lease, Description [Line Items]</t>
        </is>
      </c>
    </row>
    <row r="8">
      <c r="A8" s="4" t="inlineStr">
        <is>
          <t>Remaining lease terms</t>
        </is>
      </c>
      <c r="B8" s="4" t="inlineStr">
        <is>
          <t>1 year</t>
        </is>
      </c>
    </row>
    <row r="9">
      <c r="A9" s="4" t="inlineStr">
        <is>
          <t>Maximum</t>
        </is>
      </c>
    </row>
    <row r="10">
      <c r="A10" s="3" t="inlineStr">
        <is>
          <t>Lessee, Lease, Description [Line Items]</t>
        </is>
      </c>
    </row>
    <row r="11">
      <c r="A11" s="4" t="inlineStr">
        <is>
          <t>Remaining lease terms</t>
        </is>
      </c>
      <c r="B11" s="4" t="inlineStr">
        <is>
          <t>16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Lease and supplemental cash flow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Expense</t>
        </is>
      </c>
    </row>
    <row r="4">
      <c r="A4" s="4" t="inlineStr">
        <is>
          <t>Operating lease expense</t>
        </is>
      </c>
      <c r="B4" s="6" t="n">
        <v>1364</v>
      </c>
      <c r="C4" s="6" t="n">
        <v>1286</v>
      </c>
      <c r="D4" s="6" t="n">
        <v>3972</v>
      </c>
      <c r="E4" s="6" t="n">
        <v>3562</v>
      </c>
    </row>
    <row r="5">
      <c r="A5" s="4" t="inlineStr">
        <is>
          <t>Short term lease cost</t>
        </is>
      </c>
      <c r="B5" s="5" t="n">
        <v>141</v>
      </c>
      <c r="C5" s="5" t="n">
        <v>121</v>
      </c>
      <c r="D5" s="5" t="n">
        <v>286</v>
      </c>
      <c r="E5" s="5" t="n">
        <v>317</v>
      </c>
    </row>
    <row r="6">
      <c r="A6" s="4" t="inlineStr">
        <is>
          <t>Total lease cost</t>
        </is>
      </c>
      <c r="B6" s="6" t="n">
        <v>1505</v>
      </c>
      <c r="C6" s="6" t="n">
        <v>1407</v>
      </c>
      <c r="D6" s="5" t="n">
        <v>4258</v>
      </c>
      <c r="E6" s="5" t="n">
        <v>3879</v>
      </c>
    </row>
    <row r="7">
      <c r="A7" s="4" t="inlineStr">
        <is>
          <t>Cash paid for amounts included in the measurement of operating lease liabilities</t>
        </is>
      </c>
      <c r="D7" s="5" t="n">
        <v>3911</v>
      </c>
      <c r="E7" s="5" t="n">
        <v>3392</v>
      </c>
    </row>
    <row r="8">
      <c r="A8" s="4" t="inlineStr">
        <is>
          <t>Non-cash lease expense - right-of-use assets</t>
        </is>
      </c>
      <c r="D8" s="5" t="n">
        <v>3095</v>
      </c>
      <c r="E8" s="5" t="n">
        <v>2679</v>
      </c>
    </row>
    <row r="9">
      <c r="A9" s="4" t="inlineStr">
        <is>
          <t>Right-of-use assets obtained in exchange for operating lease obligations</t>
        </is>
      </c>
      <c r="D9" s="6" t="n">
        <v>3796</v>
      </c>
      <c r="E9" s="6" t="n">
        <v>352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pplemental Balance sheet information (Details) - USD ($) $ in Thousands</t>
        </is>
      </c>
      <c r="B1" s="2" t="inlineStr">
        <is>
          <t>Sep. 30, 2020</t>
        </is>
      </c>
      <c r="C1" s="2" t="inlineStr">
        <is>
          <t>Mar. 31, 2020</t>
        </is>
      </c>
      <c r="D1" s="2" t="inlineStr">
        <is>
          <t>Dec. 31, 2019</t>
        </is>
      </c>
    </row>
    <row r="2">
      <c r="A2" s="3" t="inlineStr">
        <is>
          <t>Supplemental balance sheet information related to leases</t>
        </is>
      </c>
    </row>
    <row r="3">
      <c r="A3" s="4" t="inlineStr">
        <is>
          <t>Operating lease - right of use asset</t>
        </is>
      </c>
      <c r="B3" s="6" t="n">
        <v>22458</v>
      </c>
      <c r="D3" s="6" t="n">
        <v>22557</v>
      </c>
    </row>
    <row r="4">
      <c r="A4" s="4" t="inlineStr">
        <is>
          <t>Other current liabilities</t>
        </is>
      </c>
      <c r="B4" s="5" t="n">
        <v>4297</v>
      </c>
      <c r="D4" s="5" t="n">
        <v>3822</v>
      </c>
    </row>
    <row r="5">
      <c r="A5" s="4" t="inlineStr">
        <is>
          <t>Operating lease liabilities</t>
        </is>
      </c>
      <c r="B5" s="5" t="n">
        <v>18466</v>
      </c>
      <c r="D5" s="5" t="n">
        <v>18981</v>
      </c>
    </row>
    <row r="6">
      <c r="A6" s="4" t="inlineStr">
        <is>
          <t>Total operating lease liabilities</t>
        </is>
      </c>
      <c r="B6" s="6" t="n">
        <v>22763</v>
      </c>
      <c r="D6" s="6" t="n">
        <v>22803</v>
      </c>
    </row>
    <row r="7">
      <c r="A7" s="4" t="inlineStr">
        <is>
          <t>Weighted Average Remaining Lease Term - Operating leases</t>
        </is>
      </c>
      <c r="C7" s="4" t="inlineStr">
        <is>
          <t>69 months</t>
        </is>
      </c>
      <c r="D7" s="4" t="inlineStr">
        <is>
          <t>78 months</t>
        </is>
      </c>
    </row>
    <row r="8">
      <c r="A8" s="4" t="inlineStr">
        <is>
          <t>Weighted Average Discount Rate - Operating leases</t>
        </is>
      </c>
      <c r="B8" s="4" t="inlineStr">
        <is>
          <t>5.16%</t>
        </is>
      </c>
      <c r="D8" s="4" t="inlineStr">
        <is>
          <t>5.32%</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Sep. 30, 2020</t>
        </is>
      </c>
      <c r="C1" s="2" t="inlineStr">
        <is>
          <t>Dec. 31, 2019</t>
        </is>
      </c>
    </row>
    <row r="2">
      <c r="A2" s="3" t="inlineStr">
        <is>
          <t>Maturities of leases</t>
        </is>
      </c>
    </row>
    <row r="3">
      <c r="A3" s="4" t="inlineStr">
        <is>
          <t>2020 (excluding the three months ended March 31, 2020)</t>
        </is>
      </c>
      <c r="B3" s="6" t="n">
        <v>1353</v>
      </c>
    </row>
    <row r="4">
      <c r="A4" s="4" t="inlineStr">
        <is>
          <t>2021</t>
        </is>
      </c>
      <c r="B4" s="5" t="n">
        <v>5271</v>
      </c>
    </row>
    <row r="5">
      <c r="A5" s="4" t="inlineStr">
        <is>
          <t>2022</t>
        </is>
      </c>
      <c r="B5" s="5" t="n">
        <v>4916</v>
      </c>
    </row>
    <row r="6">
      <c r="A6" s="4" t="inlineStr">
        <is>
          <t>2023</t>
        </is>
      </c>
      <c r="B6" s="5" t="n">
        <v>4360</v>
      </c>
    </row>
    <row r="7">
      <c r="A7" s="4" t="inlineStr">
        <is>
          <t>2024</t>
        </is>
      </c>
      <c r="B7" s="5" t="n">
        <v>3742</v>
      </c>
    </row>
    <row r="8">
      <c r="A8" s="4" t="inlineStr">
        <is>
          <t>Thereafter</t>
        </is>
      </c>
      <c r="B8" s="5" t="n">
        <v>6578</v>
      </c>
    </row>
    <row r="9">
      <c r="A9" s="4" t="inlineStr">
        <is>
          <t>Total Lease Payments</t>
        </is>
      </c>
      <c r="B9" s="5" t="n">
        <v>26220</v>
      </c>
    </row>
    <row r="10">
      <c r="A10" s="4" t="inlineStr">
        <is>
          <t>Less: imputed interest</t>
        </is>
      </c>
      <c r="B10" s="5" t="n">
        <v>-3457</v>
      </c>
    </row>
    <row r="11">
      <c r="A11" s="4" t="inlineStr">
        <is>
          <t>Total operating lease liabilities</t>
        </is>
      </c>
      <c r="B11" s="6" t="n">
        <v>22763</v>
      </c>
      <c r="C11" s="6" t="n">
        <v>228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Intangible Asset - Summary (Details) - USD ($) $ in Thousands</t>
        </is>
      </c>
      <c r="B1" s="2" t="inlineStr">
        <is>
          <t>Sep. 30, 2020</t>
        </is>
      </c>
      <c r="C1" s="2" t="inlineStr">
        <is>
          <t>Dec. 31, 2019</t>
        </is>
      </c>
    </row>
    <row r="2">
      <c r="A2" s="3" t="inlineStr">
        <is>
          <t>Other intangible assets</t>
        </is>
      </c>
    </row>
    <row r="3">
      <c r="A3" s="4" t="inlineStr">
        <is>
          <t>Amortizable intangibles, gross carrying amount</t>
        </is>
      </c>
      <c r="B3" s="6" t="n">
        <v>196155</v>
      </c>
      <c r="C3" s="6" t="n">
        <v>198075</v>
      </c>
    </row>
    <row r="4">
      <c r="A4" s="4" t="inlineStr">
        <is>
          <t>Amortizable intangibles, accumulated amortization</t>
        </is>
      </c>
      <c r="B4" s="5" t="n">
        <v>118247</v>
      </c>
      <c r="C4" s="5" t="n">
        <v>111953</v>
      </c>
    </row>
    <row r="5">
      <c r="A5" s="4" t="inlineStr">
        <is>
          <t>Finite-Lived Intangible Assets, Net, Total</t>
        </is>
      </c>
      <c r="B5" s="5" t="n">
        <v>77908</v>
      </c>
      <c r="C5" s="5" t="n">
        <v>86122</v>
      </c>
    </row>
    <row r="6">
      <c r="A6" s="4" t="inlineStr">
        <is>
          <t>Intangible Assets, Gross (Excluding Goodwill), Total</t>
        </is>
      </c>
      <c r="B6" s="5" t="n">
        <v>273755</v>
      </c>
      <c r="C6" s="5" t="n">
        <v>275675</v>
      </c>
    </row>
    <row r="7">
      <c r="A7" s="4" t="inlineStr">
        <is>
          <t>Net Carrying Amount</t>
        </is>
      </c>
      <c r="B7" s="5" t="n">
        <v>155508</v>
      </c>
      <c r="C7" s="5" t="n">
        <v>163722</v>
      </c>
    </row>
    <row r="8">
      <c r="A8" s="4" t="inlineStr">
        <is>
          <t>Dealer network</t>
        </is>
      </c>
    </row>
    <row r="9">
      <c r="A9" s="3" t="inlineStr">
        <is>
          <t>Other intangible assets</t>
        </is>
      </c>
    </row>
    <row r="10">
      <c r="A10" s="4" t="inlineStr">
        <is>
          <t>Amortizable intangibles, gross carrying amount</t>
        </is>
      </c>
      <c r="B10" s="5" t="n">
        <v>80000</v>
      </c>
      <c r="C10" s="5" t="n">
        <v>80000</v>
      </c>
    </row>
    <row r="11">
      <c r="A11" s="4" t="inlineStr">
        <is>
          <t>Amortizable intangibles, accumulated amortization</t>
        </is>
      </c>
      <c r="B11" s="5" t="n">
        <v>66000</v>
      </c>
      <c r="C11" s="5" t="n">
        <v>63000</v>
      </c>
    </row>
    <row r="12">
      <c r="A12" s="4" t="inlineStr">
        <is>
          <t>Finite-Lived Intangible Assets, Net, Total</t>
        </is>
      </c>
      <c r="B12" s="5" t="n">
        <v>14000</v>
      </c>
      <c r="C12" s="5" t="n">
        <v>17000</v>
      </c>
    </row>
    <row r="13">
      <c r="A13" s="4" t="inlineStr">
        <is>
          <t>Customer relationships</t>
        </is>
      </c>
    </row>
    <row r="14">
      <c r="A14" s="3" t="inlineStr">
        <is>
          <t>Other intangible assets</t>
        </is>
      </c>
    </row>
    <row r="15">
      <c r="A15" s="4" t="inlineStr">
        <is>
          <t>Amortizable intangibles, gross carrying amount</t>
        </is>
      </c>
      <c r="B15" s="5" t="n">
        <v>80920</v>
      </c>
      <c r="C15" s="5" t="n">
        <v>80920</v>
      </c>
    </row>
    <row r="16">
      <c r="A16" s="4" t="inlineStr">
        <is>
          <t>Amortizable intangibles, accumulated amortization</t>
        </is>
      </c>
      <c r="B16" s="5" t="n">
        <v>25891</v>
      </c>
      <c r="C16" s="5" t="n">
        <v>21914</v>
      </c>
    </row>
    <row r="17">
      <c r="A17" s="4" t="inlineStr">
        <is>
          <t>Finite-Lived Intangible Assets, Net, Total</t>
        </is>
      </c>
      <c r="B17" s="5" t="n">
        <v>55029</v>
      </c>
      <c r="C17" s="5" t="n">
        <v>59006</v>
      </c>
    </row>
    <row r="18">
      <c r="A18" s="4" t="inlineStr">
        <is>
          <t>Patents</t>
        </is>
      </c>
    </row>
    <row r="19">
      <c r="A19" s="3" t="inlineStr">
        <is>
          <t>Other intangible assets</t>
        </is>
      </c>
    </row>
    <row r="20">
      <c r="A20" s="4" t="inlineStr">
        <is>
          <t>Amortizable intangibles, gross carrying amount</t>
        </is>
      </c>
      <c r="B20" s="5" t="n">
        <v>21136</v>
      </c>
      <c r="C20" s="5" t="n">
        <v>21136</v>
      </c>
    </row>
    <row r="21">
      <c r="A21" s="4" t="inlineStr">
        <is>
          <t>Amortizable intangibles, accumulated amortization</t>
        </is>
      </c>
      <c r="B21" s="5" t="n">
        <v>14170</v>
      </c>
      <c r="C21" s="5" t="n">
        <v>13229</v>
      </c>
    </row>
    <row r="22">
      <c r="A22" s="4" t="inlineStr">
        <is>
          <t>Finite-Lived Intangible Assets, Net, Total</t>
        </is>
      </c>
      <c r="B22" s="5" t="n">
        <v>6966</v>
      </c>
      <c r="C22" s="5" t="n">
        <v>7907</v>
      </c>
    </row>
    <row r="23">
      <c r="A23" s="4" t="inlineStr">
        <is>
          <t>Noncompete agreements</t>
        </is>
      </c>
    </row>
    <row r="24">
      <c r="A24" s="3" t="inlineStr">
        <is>
          <t>Other intangible assets</t>
        </is>
      </c>
    </row>
    <row r="25">
      <c r="A25" s="4" t="inlineStr">
        <is>
          <t>Amortizable intangibles, gross carrying amount</t>
        </is>
      </c>
      <c r="B25" s="5" t="n">
        <v>8640</v>
      </c>
      <c r="C25" s="5" t="n">
        <v>8640</v>
      </c>
    </row>
    <row r="26">
      <c r="A26" s="4" t="inlineStr">
        <is>
          <t>Amortizable intangibles, accumulated amortization</t>
        </is>
      </c>
      <c r="B26" s="5" t="n">
        <v>8402</v>
      </c>
      <c r="C26" s="5" t="n">
        <v>8177</v>
      </c>
    </row>
    <row r="27">
      <c r="A27" s="4" t="inlineStr">
        <is>
          <t>Finite-Lived Intangible Assets, Net, Total</t>
        </is>
      </c>
      <c r="B27" s="5" t="n">
        <v>238</v>
      </c>
      <c r="C27" s="5" t="n">
        <v>463</v>
      </c>
    </row>
    <row r="28">
      <c r="A28" s="4" t="inlineStr">
        <is>
          <t>Trademarks</t>
        </is>
      </c>
    </row>
    <row r="29">
      <c r="A29" s="3" t="inlineStr">
        <is>
          <t>Other intangible assets</t>
        </is>
      </c>
    </row>
    <row r="30">
      <c r="A30" s="4" t="inlineStr">
        <is>
          <t>Amortizable intangibles, gross carrying amount</t>
        </is>
      </c>
      <c r="B30" s="5" t="n">
        <v>5459</v>
      </c>
      <c r="C30" s="5" t="n">
        <v>5459</v>
      </c>
    </row>
    <row r="31">
      <c r="A31" s="4" t="inlineStr">
        <is>
          <t>Amortizable intangibles, accumulated amortization</t>
        </is>
      </c>
      <c r="B31" s="5" t="n">
        <v>3784</v>
      </c>
      <c r="C31" s="5" t="n">
        <v>3713</v>
      </c>
    </row>
    <row r="32">
      <c r="A32" s="4" t="inlineStr">
        <is>
          <t>Finite-Lived Intangible Assets, Net, Total</t>
        </is>
      </c>
      <c r="B32" s="5" t="n">
        <v>1675</v>
      </c>
      <c r="C32" s="5" t="n">
        <v>1746</v>
      </c>
    </row>
    <row r="33">
      <c r="A33" s="4" t="inlineStr">
        <is>
          <t>Backlog</t>
        </is>
      </c>
    </row>
    <row r="34">
      <c r="A34" s="3" t="inlineStr">
        <is>
          <t>Other intangible assets</t>
        </is>
      </c>
    </row>
    <row r="35">
      <c r="A35" s="4" t="inlineStr">
        <is>
          <t>Amortizable intangibles, gross carrying amount</t>
        </is>
      </c>
      <c r="C35" s="5" t="n">
        <v>1900</v>
      </c>
    </row>
    <row r="36">
      <c r="A36" s="4" t="inlineStr">
        <is>
          <t>Amortizable intangibles, accumulated amortization</t>
        </is>
      </c>
      <c r="C36" s="5" t="n">
        <v>1900</v>
      </c>
    </row>
    <row r="37">
      <c r="A37" s="4" t="inlineStr">
        <is>
          <t>License</t>
        </is>
      </c>
    </row>
    <row r="38">
      <c r="A38" s="3" t="inlineStr">
        <is>
          <t>Other intangible assets</t>
        </is>
      </c>
    </row>
    <row r="39">
      <c r="A39" s="4" t="inlineStr">
        <is>
          <t>Amortizable intangibles, gross carrying amount</t>
        </is>
      </c>
      <c r="C39" s="5" t="n">
        <v>20</v>
      </c>
    </row>
    <row r="40">
      <c r="A40" s="4" t="inlineStr">
        <is>
          <t>Amortizable intangibles, accumulated amortization</t>
        </is>
      </c>
      <c r="C40" s="5" t="n">
        <v>20</v>
      </c>
    </row>
    <row r="41">
      <c r="A41" s="4" t="inlineStr">
        <is>
          <t>Trademark and tradenames</t>
        </is>
      </c>
    </row>
    <row r="42">
      <c r="A42" s="3" t="inlineStr">
        <is>
          <t>Other intangible assets</t>
        </is>
      </c>
    </row>
    <row r="43">
      <c r="A43" s="4" t="inlineStr">
        <is>
          <t>Indefinite-lived intangibles, net carrying amount</t>
        </is>
      </c>
      <c r="B43" s="6" t="n">
        <v>77600</v>
      </c>
      <c r="C43" s="6" t="n">
        <v>776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tangible Asset - Estimated Amortiz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tangible Assets</t>
        </is>
      </c>
    </row>
    <row r="4">
      <c r="A4" s="4" t="inlineStr">
        <is>
          <t>Intangibles amortization</t>
        </is>
      </c>
      <c r="B4" s="6" t="n">
        <v>2737</v>
      </c>
      <c r="C4" s="6" t="n">
        <v>2737</v>
      </c>
      <c r="D4" s="6" t="n">
        <v>8214</v>
      </c>
      <c r="E4" s="6" t="n">
        <v>8217</v>
      </c>
    </row>
    <row r="5">
      <c r="A5" s="3" t="inlineStr">
        <is>
          <t>Estimated amortization expense for the next five years</t>
        </is>
      </c>
    </row>
    <row r="6">
      <c r="A6" s="4" t="inlineStr">
        <is>
          <t>2020</t>
        </is>
      </c>
      <c r="B6" s="5" t="n">
        <v>2733</v>
      </c>
      <c r="D6" s="5" t="n">
        <v>2733</v>
      </c>
    </row>
    <row r="7">
      <c r="A7" s="4" t="inlineStr">
        <is>
          <t>2021</t>
        </is>
      </c>
      <c r="B7" s="5" t="n">
        <v>10670</v>
      </c>
      <c r="D7" s="5" t="n">
        <v>10670</v>
      </c>
    </row>
    <row r="8">
      <c r="A8" s="4" t="inlineStr">
        <is>
          <t>2022</t>
        </is>
      </c>
      <c r="B8" s="5" t="n">
        <v>10520</v>
      </c>
      <c r="D8" s="5" t="n">
        <v>10520</v>
      </c>
    </row>
    <row r="9">
      <c r="A9" s="4" t="inlineStr">
        <is>
          <t>2023</t>
        </is>
      </c>
      <c r="B9" s="5" t="n">
        <v>10520</v>
      </c>
      <c r="D9" s="5" t="n">
        <v>10520</v>
      </c>
    </row>
    <row r="10">
      <c r="A10" s="4" t="inlineStr">
        <is>
          <t>2024</t>
        </is>
      </c>
      <c r="B10" s="5" t="n">
        <v>7520</v>
      </c>
      <c r="D10" s="6" t="n">
        <v>7520</v>
      </c>
    </row>
    <row r="11">
      <c r="A11" s="4" t="inlineStr">
        <is>
          <t>2025</t>
        </is>
      </c>
      <c r="B11" s="6" t="n">
        <v>607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72" customWidth="1" min="2" max="2"/>
    <col width="21" customWidth="1" min="3" max="3"/>
    <col width="21" customWidth="1" min="4" max="4"/>
    <col width="21" customWidth="1" min="5" max="5"/>
    <col width="21" customWidth="1" min="6" max="6"/>
  </cols>
  <sheetData>
    <row r="1">
      <c r="A1" s="1" t="inlineStr">
        <is>
          <t>Long-Term Debt - Summary (Details) $ in Thousands</t>
        </is>
      </c>
      <c r="B1" s="2" t="inlineStr">
        <is>
          <t>Jun. 08, 2020USD ($)</t>
        </is>
      </c>
      <c r="C1" s="2" t="inlineStr">
        <is>
          <t>Jan. 31, 2020USD ($)</t>
        </is>
      </c>
      <c r="D1" s="2" t="inlineStr">
        <is>
          <t>Sep. 30, 2020USD ($)</t>
        </is>
      </c>
      <c r="E1" s="2" t="inlineStr">
        <is>
          <t>Sep. 30, 2020USD ($)</t>
        </is>
      </c>
      <c r="F1" s="2" t="inlineStr">
        <is>
          <t>Dec. 31, 2019USD ($)</t>
        </is>
      </c>
    </row>
    <row r="2">
      <c r="A2" s="3" t="inlineStr">
        <is>
          <t>Long-term debt</t>
        </is>
      </c>
    </row>
    <row r="3">
      <c r="A3" s="4" t="inlineStr">
        <is>
          <t>Less current maturities</t>
        </is>
      </c>
      <c r="D3" s="6" t="n">
        <v>1972</v>
      </c>
      <c r="E3" s="6" t="n">
        <v>1972</v>
      </c>
      <c r="F3" s="6" t="n">
        <v>22143</v>
      </c>
    </row>
    <row r="4">
      <c r="A4" s="4" t="inlineStr">
        <is>
          <t>Long-term debt, less current maturities</t>
        </is>
      </c>
      <c r="D4" s="5" t="n">
        <v>265920</v>
      </c>
      <c r="E4" s="5" t="n">
        <v>265920</v>
      </c>
      <c r="F4" s="5" t="n">
        <v>222081</v>
      </c>
    </row>
    <row r="5">
      <c r="A5" s="4" t="inlineStr">
        <is>
          <t>Deferred financing costs, net</t>
        </is>
      </c>
      <c r="D5" s="5" t="n">
        <v>1994</v>
      </c>
      <c r="E5" s="5" t="n">
        <v>1994</v>
      </c>
      <c r="F5" s="5" t="n">
        <v>1563</v>
      </c>
    </row>
    <row r="6">
      <c r="A6" s="4" t="inlineStr">
        <is>
          <t>Long-term debt, net</t>
        </is>
      </c>
      <c r="D6" s="5" t="n">
        <v>265920</v>
      </c>
      <c r="E6" s="5" t="n">
        <v>265920</v>
      </c>
      <c r="F6" s="5" t="n">
        <v>222081</v>
      </c>
    </row>
    <row r="7">
      <c r="A7" s="3" t="inlineStr">
        <is>
          <t>Long-term debt, additional disclosure</t>
        </is>
      </c>
    </row>
    <row r="8">
      <c r="A8" s="4" t="inlineStr">
        <is>
          <t>Debt modification expense</t>
        </is>
      </c>
      <c r="D8" s="5" t="n">
        <v>-237</v>
      </c>
      <c r="E8" s="5" t="n">
        <v>-3429</v>
      </c>
    </row>
    <row r="9">
      <c r="A9" s="4" t="inlineStr">
        <is>
          <t>Financing costs</t>
        </is>
      </c>
      <c r="E9" s="5" t="n">
        <v>992</v>
      </c>
    </row>
    <row r="10">
      <c r="A10" s="4" t="inlineStr">
        <is>
          <t>Inventories - truck chassis floor plan</t>
        </is>
      </c>
      <c r="D10" s="5" t="n">
        <v>11306</v>
      </c>
      <c r="E10" s="5" t="n">
        <v>11306</v>
      </c>
      <c r="F10" s="5" t="n">
        <v>6539</v>
      </c>
    </row>
    <row r="11">
      <c r="A11" s="4" t="inlineStr">
        <is>
          <t>Term loan facility</t>
        </is>
      </c>
    </row>
    <row r="12">
      <c r="A12" s="3" t="inlineStr">
        <is>
          <t>Long-term debt</t>
        </is>
      </c>
    </row>
    <row r="13">
      <c r="A13" s="4" t="inlineStr">
        <is>
          <t>Term Loan, net of debt discount of $683 and $781 at March 31, 2020 and December 31, 2019, respectively</t>
        </is>
      </c>
      <c r="D13" s="5" t="n">
        <v>269886</v>
      </c>
      <c r="E13" s="5" t="n">
        <v>269886</v>
      </c>
      <c r="F13" s="5" t="n">
        <v>245787</v>
      </c>
    </row>
    <row r="14">
      <c r="A14" s="4" t="inlineStr">
        <is>
          <t>Less current maturities</t>
        </is>
      </c>
      <c r="D14" s="5" t="n">
        <v>1972</v>
      </c>
      <c r="E14" s="5" t="n">
        <v>1972</v>
      </c>
      <c r="F14" s="5" t="n">
        <v>22143</v>
      </c>
    </row>
    <row r="15">
      <c r="A15" s="4" t="inlineStr">
        <is>
          <t>Long-term debt, less current maturities</t>
        </is>
      </c>
      <c r="D15" s="5" t="n">
        <v>267914</v>
      </c>
      <c r="E15" s="5" t="n">
        <v>267914</v>
      </c>
      <c r="F15" s="5" t="n">
        <v>223644</v>
      </c>
    </row>
    <row r="16">
      <c r="A16" s="3" t="inlineStr">
        <is>
          <t>Long-term debt, additional disclosure</t>
        </is>
      </c>
    </row>
    <row r="17">
      <c r="A17" s="4" t="inlineStr">
        <is>
          <t>Unamortized discount on issuance of debt</t>
        </is>
      </c>
      <c r="D17" s="5" t="n">
        <v>4427</v>
      </c>
      <c r="E17" s="5" t="n">
        <v>4427</v>
      </c>
      <c r="F17" s="5" t="n">
        <v>781</v>
      </c>
    </row>
    <row r="18">
      <c r="A18" s="4" t="inlineStr">
        <is>
          <t>Outstanding borrowings</t>
        </is>
      </c>
      <c r="D18" s="5" t="n">
        <v>269886</v>
      </c>
      <c r="E18" s="5" t="n">
        <v>269886</v>
      </c>
      <c r="F18" s="5" t="n">
        <v>245787</v>
      </c>
    </row>
    <row r="19">
      <c r="A19" s="4" t="inlineStr">
        <is>
          <t>Term loan facility | First option | One month London Interbank Offered Rate</t>
        </is>
      </c>
    </row>
    <row r="20">
      <c r="A20" s="3" t="inlineStr">
        <is>
          <t>Long-term debt, additional disclosure</t>
        </is>
      </c>
    </row>
    <row r="21">
      <c r="A21" s="4" t="inlineStr">
        <is>
          <t>Additional fixed interest rate spread (as a percent)</t>
        </is>
      </c>
      <c r="B21" s="4" t="inlineStr">
        <is>
          <t>1.00%</t>
        </is>
      </c>
    </row>
    <row r="22">
      <c r="A22" s="4" t="inlineStr">
        <is>
          <t>Revolving credit facility</t>
        </is>
      </c>
    </row>
    <row r="23">
      <c r="A23" s="3" t="inlineStr">
        <is>
          <t>Long-term debt, additional disclosure</t>
        </is>
      </c>
    </row>
    <row r="24">
      <c r="A24" s="4" t="inlineStr">
        <is>
          <t>Maximum borrowing capacity</t>
        </is>
      </c>
      <c r="B24" s="6" t="n">
        <v>100000</v>
      </c>
    </row>
    <row r="25">
      <c r="A25" s="4" t="inlineStr">
        <is>
          <t>Outstanding borrowings</t>
        </is>
      </c>
      <c r="D25" s="5" t="n">
        <v>12000</v>
      </c>
      <c r="E25" s="6" t="n">
        <v>12000</v>
      </c>
      <c r="F25" s="5" t="n">
        <v>0</v>
      </c>
    </row>
    <row r="26">
      <c r="A26" s="4" t="inlineStr">
        <is>
          <t>Fixed charge coverage ratio to be maintained if certain minimum availability under the credit facility is not maintained.</t>
        </is>
      </c>
      <c r="E26" s="5" t="n">
        <v>1</v>
      </c>
    </row>
    <row r="27">
      <c r="A27" s="4" t="inlineStr">
        <is>
          <t>Revolving credit facility | First option | Fixed rate | Minimum</t>
        </is>
      </c>
    </row>
    <row r="28">
      <c r="A28" s="3" t="inlineStr">
        <is>
          <t>Long-term debt, additional disclosure</t>
        </is>
      </c>
    </row>
    <row r="29">
      <c r="A29" s="4" t="inlineStr">
        <is>
          <t>Interest rate margin (as a percent)</t>
        </is>
      </c>
      <c r="B29" s="4" t="inlineStr">
        <is>
          <t>1.75%</t>
        </is>
      </c>
    </row>
    <row r="30">
      <c r="A30" s="4" t="inlineStr">
        <is>
          <t>Revolving credit facility | Second option | One month London Interbank Offered Rate</t>
        </is>
      </c>
    </row>
    <row r="31">
      <c r="A31" s="3" t="inlineStr">
        <is>
          <t>Long-term debt, additional disclosure</t>
        </is>
      </c>
    </row>
    <row r="32">
      <c r="A32" s="4" t="inlineStr">
        <is>
          <t>Additional fixed interest rate spread (as a percent)</t>
        </is>
      </c>
      <c r="B32" s="4" t="inlineStr">
        <is>
          <t>1.00%</t>
        </is>
      </c>
    </row>
    <row r="33">
      <c r="A33" s="4" t="inlineStr">
        <is>
          <t>Senior credit facilities</t>
        </is>
      </c>
    </row>
    <row r="34">
      <c r="A34" s="3" t="inlineStr">
        <is>
          <t>Long-term debt, additional disclosure</t>
        </is>
      </c>
    </row>
    <row r="35">
      <c r="A35" s="4" t="inlineStr">
        <is>
          <t>Unamortized discount on issuance of debt</t>
        </is>
      </c>
      <c r="D35" s="5" t="n">
        <v>4125</v>
      </c>
      <c r="E35" s="6" t="n">
        <v>4125</v>
      </c>
    </row>
    <row r="36">
      <c r="A36" s="4" t="inlineStr">
        <is>
          <t>Deferred financing cost</t>
        </is>
      </c>
      <c r="D36" s="5" t="n">
        <v>1133</v>
      </c>
      <c r="E36" s="6" t="n">
        <v>1133</v>
      </c>
    </row>
    <row r="37">
      <c r="A37" s="4" t="inlineStr">
        <is>
          <t>Senior credit facilities | Term loan facility</t>
        </is>
      </c>
    </row>
    <row r="38">
      <c r="A38" s="3" t="inlineStr">
        <is>
          <t>Long-term debt, additional disclosure</t>
        </is>
      </c>
    </row>
    <row r="39">
      <c r="A39" s="4" t="inlineStr">
        <is>
          <t>Maximum borrowing capacity</t>
        </is>
      </c>
      <c r="B39" s="6" t="n">
        <v>275000</v>
      </c>
    </row>
    <row r="40">
      <c r="A40" s="4" t="inlineStr">
        <is>
          <t>Percentage of net cash proceeds of certain asset sales, certain insurance or condemnation events, requirement for additional principal prepayments</t>
        </is>
      </c>
      <c r="E40" s="4" t="inlineStr">
        <is>
          <t>100.00%</t>
        </is>
      </c>
    </row>
    <row r="41">
      <c r="A41" s="4" t="inlineStr">
        <is>
          <t>Percentage of excess cash flow paid as additional principal prepayments</t>
        </is>
      </c>
      <c r="E41" s="4" t="inlineStr">
        <is>
          <t>50.00%</t>
        </is>
      </c>
    </row>
    <row r="42">
      <c r="A42" s="4" t="inlineStr">
        <is>
          <t>Reduced percentage of excess cash flow paid as additional principal prepayments upon achievement of certain leverage ratio thresholds, one</t>
        </is>
      </c>
      <c r="E42" s="4" t="inlineStr">
        <is>
          <t>0.00%</t>
        </is>
      </c>
    </row>
    <row r="43">
      <c r="A43" s="4" t="inlineStr">
        <is>
          <t>Voluntary payment</t>
        </is>
      </c>
      <c r="C43" s="6" t="n">
        <v>20000</v>
      </c>
    </row>
    <row r="44">
      <c r="A44" s="4" t="inlineStr">
        <is>
          <t>Senior credit facilities | Term loan facility | Maximum</t>
        </is>
      </c>
    </row>
    <row r="45">
      <c r="A45" s="3" t="inlineStr">
        <is>
          <t>Long-term debt, additional disclosure</t>
        </is>
      </c>
    </row>
    <row r="46">
      <c r="A46" s="4" t="inlineStr">
        <is>
          <t>Additional term loan commitments</t>
        </is>
      </c>
      <c r="B46" s="6" t="n">
        <v>100000</v>
      </c>
    </row>
    <row r="47">
      <c r="A47" s="4" t="inlineStr">
        <is>
          <t>Debt ratio</t>
        </is>
      </c>
      <c r="B47" s="8" t="n">
        <v>3.25</v>
      </c>
    </row>
    <row r="48">
      <c r="A48" s="4" t="inlineStr">
        <is>
          <t>Period before end of the fiscal year, for additional principal prepayments of debt, from excess cash flow</t>
        </is>
      </c>
      <c r="E48" s="4" t="inlineStr">
        <is>
          <t>150 days</t>
        </is>
      </c>
    </row>
    <row r="49">
      <c r="A49" s="4" t="inlineStr">
        <is>
          <t>Senior credit facilities | Term loan facility | First option</t>
        </is>
      </c>
    </row>
    <row r="50">
      <c r="A50" s="3" t="inlineStr">
        <is>
          <t>Long-term debt, additional disclosure</t>
        </is>
      </c>
    </row>
    <row r="51">
      <c r="A51" s="4" t="inlineStr">
        <is>
          <t>Deemed interest rate (as a percent)</t>
        </is>
      </c>
      <c r="B51" s="4" t="inlineStr">
        <is>
          <t>2.00%</t>
        </is>
      </c>
    </row>
    <row r="52">
      <c r="A52" s="4" t="inlineStr">
        <is>
          <t>Percentage of principal amount of loan (as a percent)</t>
        </is>
      </c>
      <c r="B52" s="4" t="inlineStr">
        <is>
          <t>0.25%</t>
        </is>
      </c>
    </row>
    <row r="53">
      <c r="A53" s="4" t="inlineStr">
        <is>
          <t>Senior credit facilities | Term loan facility | First option | Maximum</t>
        </is>
      </c>
    </row>
    <row r="54">
      <c r="A54" s="3" t="inlineStr">
        <is>
          <t>Long-term debt, additional disclosure</t>
        </is>
      </c>
    </row>
    <row r="55">
      <c r="A55" s="4" t="inlineStr">
        <is>
          <t>Interest rate margin (as a percent)</t>
        </is>
      </c>
      <c r="B55" s="4" t="inlineStr">
        <is>
          <t>2.00%</t>
        </is>
      </c>
    </row>
    <row r="56">
      <c r="A56" s="4" t="inlineStr">
        <is>
          <t>Additional interest margin added to fixed and variable rates (as a percent)</t>
        </is>
      </c>
      <c r="B56" s="4" t="inlineStr">
        <is>
          <t>1.00%</t>
        </is>
      </c>
    </row>
    <row r="57">
      <c r="A57" s="4" t="inlineStr">
        <is>
          <t>Additional fixed interest rate spread (as a percent)</t>
        </is>
      </c>
      <c r="B57" s="4" t="inlineStr">
        <is>
          <t>1.00%</t>
        </is>
      </c>
    </row>
    <row r="58">
      <c r="A58" s="4" t="inlineStr">
        <is>
          <t>Senior credit facilities | Term loan facility | First option | Federal funds</t>
        </is>
      </c>
    </row>
    <row r="59">
      <c r="A59" s="3" t="inlineStr">
        <is>
          <t>Long-term debt, additional disclosure</t>
        </is>
      </c>
    </row>
    <row r="60">
      <c r="A60" s="4" t="inlineStr">
        <is>
          <t>Interest rate margin (as a percent)</t>
        </is>
      </c>
      <c r="B60" s="4" t="inlineStr">
        <is>
          <t>0.50%</t>
        </is>
      </c>
    </row>
    <row r="61">
      <c r="A61" s="4" t="inlineStr">
        <is>
          <t>Senior credit facilities | Term loan facility | First option | Fixed rate</t>
        </is>
      </c>
    </row>
    <row r="62">
      <c r="A62" s="3" t="inlineStr">
        <is>
          <t>Long-term debt, additional disclosure</t>
        </is>
      </c>
    </row>
    <row r="63">
      <c r="A63" s="4" t="inlineStr">
        <is>
          <t>Fixed interest rate base (as a percent)</t>
        </is>
      </c>
      <c r="B63" s="4" t="inlineStr">
        <is>
          <t>2.75%</t>
        </is>
      </c>
    </row>
    <row r="64">
      <c r="A64" s="4" t="inlineStr">
        <is>
          <t>Senior credit facilities | Term loan facility | First option | One month London Interbank Offered Rate</t>
        </is>
      </c>
    </row>
    <row r="65">
      <c r="A65" s="3" t="inlineStr">
        <is>
          <t>Long-term debt, additional disclosure</t>
        </is>
      </c>
    </row>
    <row r="66">
      <c r="A66" s="4" t="inlineStr">
        <is>
          <t>Variable rate basis description</t>
        </is>
      </c>
      <c r="B66" s="4" t="inlineStr">
        <is>
          <t>London Interbank Offered Rate (“LIBOR”) for a one month interest period</t>
        </is>
      </c>
    </row>
    <row r="67">
      <c r="A67" s="4" t="inlineStr">
        <is>
          <t>Deemed interest rate (as a percent)</t>
        </is>
      </c>
      <c r="B67" s="4" t="inlineStr">
        <is>
          <t>1.00%</t>
        </is>
      </c>
    </row>
    <row r="68">
      <c r="A68" s="4" t="inlineStr">
        <is>
          <t>Senior credit facilities | Term loan facility | First option | One month London Interbank Offered Rate | Maximum</t>
        </is>
      </c>
    </row>
    <row r="69">
      <c r="A69" s="3" t="inlineStr">
        <is>
          <t>Long-term debt, additional disclosure</t>
        </is>
      </c>
    </row>
    <row r="70">
      <c r="A70" s="4" t="inlineStr">
        <is>
          <t>Interest rate margin (as a percent)</t>
        </is>
      </c>
      <c r="B70" s="4" t="inlineStr">
        <is>
          <t>1.00%</t>
        </is>
      </c>
    </row>
    <row r="71">
      <c r="A71" s="4" t="inlineStr">
        <is>
          <t>Senior credit facilities | Term loan facility | First option | Prime</t>
        </is>
      </c>
    </row>
    <row r="72">
      <c r="A72" s="3" t="inlineStr">
        <is>
          <t>Long-term debt, additional disclosure</t>
        </is>
      </c>
    </row>
    <row r="73">
      <c r="A73" s="4" t="inlineStr">
        <is>
          <t>Variable rate basis description</t>
        </is>
      </c>
      <c r="B73" s="4" t="inlineStr">
        <is>
          <t>Prime Rate</t>
        </is>
      </c>
    </row>
    <row r="74">
      <c r="A74" s="4" t="inlineStr">
        <is>
          <t>Senior credit facilities | Term loan facility | Second option | Fixed rate</t>
        </is>
      </c>
    </row>
    <row r="75">
      <c r="A75" s="3" t="inlineStr">
        <is>
          <t>Long-term debt, additional disclosure</t>
        </is>
      </c>
    </row>
    <row r="76">
      <c r="A76" s="4" t="inlineStr">
        <is>
          <t>Fixed interest rate base (as a percent)</t>
        </is>
      </c>
      <c r="B76" s="4" t="inlineStr">
        <is>
          <t>3.75%</t>
        </is>
      </c>
    </row>
    <row r="77">
      <c r="A77" s="4" t="inlineStr">
        <is>
          <t>Senior credit facilities | Revolving credit facility</t>
        </is>
      </c>
    </row>
    <row r="78">
      <c r="A78" s="3" t="inlineStr">
        <is>
          <t>Long-term debt, additional disclosure</t>
        </is>
      </c>
    </row>
    <row r="79">
      <c r="A79" s="4" t="inlineStr">
        <is>
          <t>Remaining borrowing availability</t>
        </is>
      </c>
      <c r="D79" s="6" t="n">
        <v>79627</v>
      </c>
      <c r="E79" s="6" t="n">
        <v>79627</v>
      </c>
      <c r="F79" s="6" t="n">
        <v>99352</v>
      </c>
    </row>
    <row r="80">
      <c r="A80" s="4" t="inlineStr">
        <is>
          <t>Senior credit facilities | Revolving credit facility | Maximum</t>
        </is>
      </c>
    </row>
    <row r="81">
      <c r="A81" s="3" t="inlineStr">
        <is>
          <t>Long-term debt, additional disclosure</t>
        </is>
      </c>
    </row>
    <row r="82">
      <c r="A82" s="4" t="inlineStr">
        <is>
          <t>Additional term loan commitments</t>
        </is>
      </c>
      <c r="B82" s="6" t="n">
        <v>50000</v>
      </c>
    </row>
    <row r="83">
      <c r="A83" s="4" t="inlineStr">
        <is>
          <t>Senior credit facilities | Revolving credit facility | First option | Fixed rate | Maximum</t>
        </is>
      </c>
    </row>
    <row r="84">
      <c r="A84" s="3" t="inlineStr">
        <is>
          <t>Long-term debt, additional disclosure</t>
        </is>
      </c>
    </row>
    <row r="85">
      <c r="A85" s="4" t="inlineStr">
        <is>
          <t>Interest rate margin (as a percent)</t>
        </is>
      </c>
      <c r="B85" s="4" t="inlineStr">
        <is>
          <t>2.25%</t>
        </is>
      </c>
    </row>
    <row r="86">
      <c r="A86" s="4" t="inlineStr">
        <is>
          <t>Senior credit facilities | Revolving credit facility | Second option</t>
        </is>
      </c>
    </row>
    <row r="87">
      <c r="A87" s="3" t="inlineStr">
        <is>
          <t>Long-term debt, additional disclosure</t>
        </is>
      </c>
    </row>
    <row r="88">
      <c r="A88" s="4" t="inlineStr">
        <is>
          <t>Deemed interest rate (as a percent)</t>
        </is>
      </c>
      <c r="B88" s="4" t="inlineStr">
        <is>
          <t>2.00%</t>
        </is>
      </c>
    </row>
    <row r="89">
      <c r="A89" s="4" t="inlineStr">
        <is>
          <t>Senior credit facilities | Revolving credit facility | Second option | Maximum</t>
        </is>
      </c>
    </row>
    <row r="90">
      <c r="A90" s="3" t="inlineStr">
        <is>
          <t>Long-term debt, additional disclosure</t>
        </is>
      </c>
    </row>
    <row r="91">
      <c r="A91" s="4" t="inlineStr">
        <is>
          <t>Interest rate margin (as a percent)</t>
        </is>
      </c>
      <c r="B91" s="4" t="inlineStr">
        <is>
          <t>2.00%</t>
        </is>
      </c>
    </row>
    <row r="92">
      <c r="A92" s="4" t="inlineStr">
        <is>
          <t>Unused commitment fee (as a percent)</t>
        </is>
      </c>
      <c r="B92" s="4" t="inlineStr">
        <is>
          <t>0.50%</t>
        </is>
      </c>
    </row>
    <row r="93">
      <c r="A93" s="4" t="inlineStr">
        <is>
          <t>Senior credit facilities | Revolving credit facility | Second option | Minimum</t>
        </is>
      </c>
    </row>
    <row r="94">
      <c r="A94" s="3" t="inlineStr">
        <is>
          <t>Long-term debt, additional disclosure</t>
        </is>
      </c>
    </row>
    <row r="95">
      <c r="A95" s="4" t="inlineStr">
        <is>
          <t>Unused commitment fee (as a percent)</t>
        </is>
      </c>
      <c r="B95" s="4" t="inlineStr">
        <is>
          <t>0.375%</t>
        </is>
      </c>
    </row>
    <row r="96">
      <c r="A96" s="4" t="inlineStr">
        <is>
          <t>Senior credit facilities | Revolving credit facility | Second option | Federal funds</t>
        </is>
      </c>
    </row>
    <row r="97">
      <c r="A97" s="3" t="inlineStr">
        <is>
          <t>Long-term debt, additional disclosure</t>
        </is>
      </c>
    </row>
    <row r="98">
      <c r="A98" s="4" t="inlineStr">
        <is>
          <t>Interest rate margin (as a percent)</t>
        </is>
      </c>
      <c r="B98" s="4" t="inlineStr">
        <is>
          <t>0.50%</t>
        </is>
      </c>
    </row>
    <row r="99">
      <c r="A99" s="4" t="inlineStr">
        <is>
          <t>Senior credit facilities | Revolving credit facility | Second option | Federal funds | Maximum</t>
        </is>
      </c>
    </row>
    <row r="100">
      <c r="A100" s="3" t="inlineStr">
        <is>
          <t>Long-term debt, additional disclosure</t>
        </is>
      </c>
    </row>
    <row r="101">
      <c r="A101" s="4" t="inlineStr">
        <is>
          <t>Interest rate margin (as a percent)</t>
        </is>
      </c>
      <c r="B101" s="4" t="inlineStr">
        <is>
          <t>1.25%</t>
        </is>
      </c>
    </row>
    <row r="102">
      <c r="A102" s="4" t="inlineStr">
        <is>
          <t>Senior credit facilities | Revolving credit facility | Second option | Federal funds | Minimum</t>
        </is>
      </c>
    </row>
    <row r="103">
      <c r="A103" s="3" t="inlineStr">
        <is>
          <t>Long-term debt, additional disclosure</t>
        </is>
      </c>
    </row>
    <row r="104">
      <c r="A104" s="4" t="inlineStr">
        <is>
          <t>Interest rate margin (as a percent)</t>
        </is>
      </c>
      <c r="B104" s="4" t="inlineStr">
        <is>
          <t>0.75%</t>
        </is>
      </c>
    </row>
    <row r="105">
      <c r="A105" s="4" t="inlineStr">
        <is>
          <t>Senior credit facilities | Revolving credit facility | Second option | One month London Interbank Offered Rate</t>
        </is>
      </c>
    </row>
    <row r="106">
      <c r="A106" s="3" t="inlineStr">
        <is>
          <t>Long-term debt, additional disclosure</t>
        </is>
      </c>
    </row>
    <row r="107">
      <c r="A107" s="4" t="inlineStr">
        <is>
          <t>Variable rate basis description</t>
        </is>
      </c>
      <c r="B107" s="4" t="inlineStr">
        <is>
          <t>LIBOR for a one month interest period</t>
        </is>
      </c>
    </row>
    <row r="108">
      <c r="A108" s="4" t="inlineStr">
        <is>
          <t>Deemed interest rate (as a percent)</t>
        </is>
      </c>
      <c r="B108" s="4" t="inlineStr">
        <is>
          <t>1.00%</t>
        </is>
      </c>
    </row>
    <row r="109">
      <c r="A109" s="4" t="inlineStr">
        <is>
          <t>Senior credit facilities | Revolving credit facility | Second option | One month London Interbank Offered Rate | Maximum</t>
        </is>
      </c>
    </row>
    <row r="110">
      <c r="A110" s="3" t="inlineStr">
        <is>
          <t>Long-term debt, additional disclosure</t>
        </is>
      </c>
    </row>
    <row r="111">
      <c r="A111" s="4" t="inlineStr">
        <is>
          <t>Interest rate margin (as a percent)</t>
        </is>
      </c>
      <c r="B111" s="4" t="inlineStr">
        <is>
          <t>1.00%</t>
        </is>
      </c>
    </row>
    <row r="112">
      <c r="A112" s="4" t="inlineStr">
        <is>
          <t>Senior credit facilities | Revolving credit facility | Second option | Prime</t>
        </is>
      </c>
    </row>
    <row r="113">
      <c r="A113" s="3" t="inlineStr">
        <is>
          <t>Long-term debt, additional disclosure</t>
        </is>
      </c>
    </row>
    <row r="114">
      <c r="A114" s="4" t="inlineStr">
        <is>
          <t>Variable rate basis description</t>
        </is>
      </c>
      <c r="B114" s="4" t="inlineStr">
        <is>
          <t>Prime Rate</t>
        </is>
      </c>
    </row>
    <row r="115">
      <c r="A115" s="4" t="inlineStr">
        <is>
          <t>Letter of Credit</t>
        </is>
      </c>
    </row>
    <row r="116">
      <c r="A116" s="3" t="inlineStr">
        <is>
          <t>Long-term debt, additional disclosure</t>
        </is>
      </c>
    </row>
    <row r="117">
      <c r="A117" s="4" t="inlineStr">
        <is>
          <t>Maximum borrowing capacity</t>
        </is>
      </c>
      <c r="B117" s="6" t="n">
        <v>10000</v>
      </c>
    </row>
    <row r="118">
      <c r="A118" s="4" t="inlineStr">
        <is>
          <t>Swingline loan</t>
        </is>
      </c>
    </row>
    <row r="119">
      <c r="A119" s="3" t="inlineStr">
        <is>
          <t>Long-term debt, additional disclosure</t>
        </is>
      </c>
    </row>
    <row r="120">
      <c r="A120" s="4" t="inlineStr">
        <is>
          <t>Maximum borrowing capacity</t>
        </is>
      </c>
      <c r="B120" s="6" t="n">
        <v>1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Long-Term Debt - Swaps (Details) $ in Thousands</t>
        </is>
      </c>
      <c r="B1" s="2" t="inlineStr">
        <is>
          <t>3 Months Ended</t>
        </is>
      </c>
      <c r="C1" s="2" t="inlineStr">
        <is>
          <t>9 Months Ended</t>
        </is>
      </c>
    </row>
    <row r="2">
      <c r="B2" s="2" t="inlineStr">
        <is>
          <t>Sep. 30, 2020USD ($)item</t>
        </is>
      </c>
      <c r="C2" s="2" t="inlineStr">
        <is>
          <t>Sep. 30, 2020USD ($)item</t>
        </is>
      </c>
      <c r="D2" s="2" t="inlineStr">
        <is>
          <t>Dec. 31, 2019USD ($)</t>
        </is>
      </c>
      <c r="E2" s="2" t="inlineStr">
        <is>
          <t>Jun. 13, 2019USD ($)</t>
        </is>
      </c>
    </row>
    <row r="3">
      <c r="A3" s="3" t="inlineStr">
        <is>
          <t>Derivative [Line Items]</t>
        </is>
      </c>
    </row>
    <row r="4">
      <c r="A4" s="4" t="inlineStr">
        <is>
          <t>Amount expected to be amortized from AOCI</t>
        </is>
      </c>
      <c r="C4" s="6" t="n">
        <v>2991</v>
      </c>
    </row>
    <row r="5">
      <c r="A5" s="4" t="inlineStr">
        <is>
          <t>Mark-to-market adjustments on derivatives not classified as hedges</t>
        </is>
      </c>
      <c r="C5" s="5" t="n">
        <v>3133</v>
      </c>
    </row>
    <row r="6">
      <c r="A6" s="4" t="inlineStr">
        <is>
          <t>Inventories - truck chassis floor plan</t>
        </is>
      </c>
      <c r="B6" s="6" t="n">
        <v>11306</v>
      </c>
      <c r="C6" s="5" t="n">
        <v>11306</v>
      </c>
      <c r="D6" s="6" t="n">
        <v>6539</v>
      </c>
    </row>
    <row r="7">
      <c r="A7" s="4" t="inlineStr">
        <is>
          <t>Interest Expense, Debt</t>
        </is>
      </c>
      <c r="B7" s="5" t="n">
        <v>673</v>
      </c>
      <c r="C7" s="5" t="n">
        <v>1637</v>
      </c>
    </row>
    <row r="8">
      <c r="A8" s="4" t="inlineStr">
        <is>
          <t>Interest rate swap</t>
        </is>
      </c>
    </row>
    <row r="9">
      <c r="A9" s="3" t="inlineStr">
        <is>
          <t>Derivative [Line Items]</t>
        </is>
      </c>
    </row>
    <row r="10">
      <c r="A10" s="4" t="inlineStr">
        <is>
          <t>Negative fair value</t>
        </is>
      </c>
      <c r="B10" s="6" t="n">
        <v>14099</v>
      </c>
      <c r="C10" s="6" t="n">
        <v>14099</v>
      </c>
      <c r="D10" s="5" t="n">
        <v>6736</v>
      </c>
    </row>
    <row r="11">
      <c r="A11" s="4" t="inlineStr">
        <is>
          <t>Number of financial institutions for which the entity is exposed to counterparty credit risk | item</t>
        </is>
      </c>
      <c r="B11" s="5" t="n">
        <v>1</v>
      </c>
      <c r="C11" s="5" t="n">
        <v>1</v>
      </c>
    </row>
    <row r="12">
      <c r="A12" s="4" t="inlineStr">
        <is>
          <t>Interest rate swap | Accrued Expenses and Other Current Liabilities</t>
        </is>
      </c>
    </row>
    <row r="13">
      <c r="A13" s="3" t="inlineStr">
        <is>
          <t>Derivative [Line Items]</t>
        </is>
      </c>
    </row>
    <row r="14">
      <c r="A14" s="4" t="inlineStr">
        <is>
          <t>Negative fair value</t>
        </is>
      </c>
      <c r="B14" s="6" t="n">
        <v>4064</v>
      </c>
      <c r="C14" s="6" t="n">
        <v>4064</v>
      </c>
      <c r="D14" s="5" t="n">
        <v>1522</v>
      </c>
    </row>
    <row r="15">
      <c r="A15" s="4" t="inlineStr">
        <is>
          <t>Interest rate swap | Other Noncurrent Liabilities</t>
        </is>
      </c>
    </row>
    <row r="16">
      <c r="A16" s="3" t="inlineStr">
        <is>
          <t>Derivative [Line Items]</t>
        </is>
      </c>
    </row>
    <row r="17">
      <c r="A17" s="4" t="inlineStr">
        <is>
          <t>Negative fair value</t>
        </is>
      </c>
      <c r="B17" s="6" t="n">
        <v>10035</v>
      </c>
      <c r="C17" s="6" t="n">
        <v>10035</v>
      </c>
      <c r="D17" s="6" t="n">
        <v>5214</v>
      </c>
    </row>
    <row r="18">
      <c r="A18" s="4" t="inlineStr">
        <is>
          <t>Interest rate swap effective May 31,2019 through May 31,2024 [member]</t>
        </is>
      </c>
    </row>
    <row r="19">
      <c r="A19" s="3" t="inlineStr">
        <is>
          <t>Derivative [Line Items]</t>
        </is>
      </c>
    </row>
    <row r="20">
      <c r="A20" s="4" t="inlineStr">
        <is>
          <t>Notional amount</t>
        </is>
      </c>
      <c r="E20" s="6" t="n">
        <v>175000</v>
      </c>
    </row>
    <row r="21">
      <c r="A21" s="4" t="inlineStr">
        <is>
          <t>Interest rate</t>
        </is>
      </c>
      <c r="B21" s="4" t="inlineStr">
        <is>
          <t>2.495%</t>
        </is>
      </c>
      <c r="C21" s="4" t="inlineStr">
        <is>
          <t>2.495%</t>
        </is>
      </c>
    </row>
    <row r="22">
      <c r="A22" s="4" t="inlineStr">
        <is>
          <t>Interest rate swap effective May 31,2019 through May 31,2024 [member] | London Interbank Offered Rate (LIBOR)</t>
        </is>
      </c>
    </row>
    <row r="23">
      <c r="A23" s="3" t="inlineStr">
        <is>
          <t>Derivative [Line Items]</t>
        </is>
      </c>
    </row>
    <row r="24">
      <c r="A24" s="4" t="inlineStr">
        <is>
          <t>LIBOR floor (as a percent)</t>
        </is>
      </c>
      <c r="B24" s="4" t="inlineStr">
        <is>
          <t>1.00%</t>
        </is>
      </c>
      <c r="C24" s="4" t="inlineStr">
        <is>
          <t>1.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0</t>
        </is>
      </c>
      <c r="C1" s="2" t="inlineStr">
        <is>
          <t>Dec. 31, 2019</t>
        </is>
      </c>
    </row>
    <row r="2">
      <c r="A2" s="3" t="inlineStr">
        <is>
          <t>Accrued Expenses and Other Current Liabilities</t>
        </is>
      </c>
    </row>
    <row r="3">
      <c r="A3" s="4" t="inlineStr">
        <is>
          <t>Payroll and related costs</t>
        </is>
      </c>
      <c r="B3" s="6" t="n">
        <v>6899</v>
      </c>
      <c r="C3" s="6" t="n">
        <v>10382</v>
      </c>
    </row>
    <row r="4">
      <c r="A4" s="4" t="inlineStr">
        <is>
          <t>Employee benefits</t>
        </is>
      </c>
      <c r="B4" s="5" t="n">
        <v>7616</v>
      </c>
      <c r="C4" s="5" t="n">
        <v>6097</v>
      </c>
    </row>
    <row r="5">
      <c r="A5" s="4" t="inlineStr">
        <is>
          <t>Accrued warranty</t>
        </is>
      </c>
      <c r="B5" s="5" t="n">
        <v>3370</v>
      </c>
      <c r="C5" s="5" t="n">
        <v>3941</v>
      </c>
    </row>
    <row r="6">
      <c r="A6" s="4" t="inlineStr">
        <is>
          <t>Interest rate swaps</t>
        </is>
      </c>
      <c r="B6" s="5" t="n">
        <v>4064</v>
      </c>
      <c r="C6" s="5" t="n">
        <v>1522</v>
      </c>
    </row>
    <row r="7">
      <c r="A7" s="4" t="inlineStr">
        <is>
          <t>Other</t>
        </is>
      </c>
      <c r="B7" s="5" t="n">
        <v>6721</v>
      </c>
      <c r="C7" s="5" t="n">
        <v>4554</v>
      </c>
    </row>
    <row r="8">
      <c r="A8" s="4" t="inlineStr">
        <is>
          <t>Accrued expenses and other current liabilities</t>
        </is>
      </c>
      <c r="B8" s="6" t="n">
        <v>28670</v>
      </c>
      <c r="C8" s="6" t="n">
        <v>264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Warranty Liabil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30, 2020</t>
        </is>
      </c>
      <c r="G2" s="2" t="inlineStr">
        <is>
          <t>Dec. 31, 2019</t>
        </is>
      </c>
    </row>
    <row r="3">
      <c r="A3" s="3" t="inlineStr">
        <is>
          <t>Warranty liability</t>
        </is>
      </c>
    </row>
    <row r="4">
      <c r="A4" s="4" t="inlineStr">
        <is>
          <t>Period of warranty history used in estimating warranty costs</t>
        </is>
      </c>
      <c r="D4" s="4" t="inlineStr">
        <is>
          <t>5 years</t>
        </is>
      </c>
    </row>
    <row r="5">
      <c r="A5" s="4" t="inlineStr">
        <is>
          <t>Other long-term liabilities</t>
        </is>
      </c>
      <c r="F5" s="6" t="n">
        <v>25681</v>
      </c>
      <c r="G5" s="6" t="n">
        <v>19818</v>
      </c>
    </row>
    <row r="6">
      <c r="A6" s="4" t="inlineStr">
        <is>
          <t>Accrued expenses and other current liabilities</t>
        </is>
      </c>
      <c r="F6" s="5" t="n">
        <v>28670</v>
      </c>
      <c r="G6" s="5" t="n">
        <v>26496</v>
      </c>
    </row>
    <row r="7">
      <c r="A7" s="4" t="inlineStr">
        <is>
          <t>warranty reserve</t>
        </is>
      </c>
      <c r="B7" s="6" t="n">
        <v>5355</v>
      </c>
      <c r="C7" s="6" t="n">
        <v>6344</v>
      </c>
      <c r="D7" s="6" t="n">
        <v>6541</v>
      </c>
      <c r="E7" s="6" t="n">
        <v>6344</v>
      </c>
      <c r="F7" s="5" t="n">
        <v>5750</v>
      </c>
      <c r="G7" s="5" t="n">
        <v>6541</v>
      </c>
    </row>
    <row r="8">
      <c r="A8" s="3" t="inlineStr">
        <is>
          <t>Company's warranty liability:</t>
        </is>
      </c>
    </row>
    <row r="9">
      <c r="A9" s="4" t="inlineStr">
        <is>
          <t>Balance at the beginning of the period</t>
        </is>
      </c>
      <c r="B9" s="5" t="n">
        <v>5355</v>
      </c>
      <c r="C9" s="5" t="n">
        <v>5731</v>
      </c>
      <c r="D9" s="5" t="n">
        <v>6541</v>
      </c>
      <c r="E9" s="5" t="n">
        <v>6174</v>
      </c>
    </row>
    <row r="10">
      <c r="A10" s="4" t="inlineStr">
        <is>
          <t>Warranty provision</t>
        </is>
      </c>
      <c r="B10" s="5" t="n">
        <v>864</v>
      </c>
      <c r="C10" s="5" t="n">
        <v>886</v>
      </c>
      <c r="D10" s="5" t="n">
        <v>2125</v>
      </c>
      <c r="E10" s="5" t="n">
        <v>2665</v>
      </c>
    </row>
    <row r="11">
      <c r="A11" s="4" t="inlineStr">
        <is>
          <t>Claims paid/settlements</t>
        </is>
      </c>
      <c r="B11" s="5" t="n">
        <v>-469</v>
      </c>
      <c r="C11" s="5" t="n">
        <v>-273</v>
      </c>
      <c r="D11" s="5" t="n">
        <v>-2916</v>
      </c>
      <c r="E11" s="5" t="n">
        <v>-2495</v>
      </c>
    </row>
    <row r="12">
      <c r="A12" s="4" t="inlineStr">
        <is>
          <t>Balance at the end of the period</t>
        </is>
      </c>
      <c r="B12" s="6" t="n">
        <v>5750</v>
      </c>
      <c r="C12" s="6" t="n">
        <v>6344</v>
      </c>
      <c r="D12" s="6" t="n">
        <v>5750</v>
      </c>
      <c r="E12" s="6" t="n">
        <v>6344</v>
      </c>
    </row>
    <row r="13">
      <c r="A13" s="4" t="inlineStr">
        <is>
          <t>Warranty Reserves</t>
        </is>
      </c>
    </row>
    <row r="14">
      <c r="A14" s="3" t="inlineStr">
        <is>
          <t>Warranty liability</t>
        </is>
      </c>
    </row>
    <row r="15">
      <c r="A15" s="4" t="inlineStr">
        <is>
          <t>Other long-term liabilities</t>
        </is>
      </c>
      <c r="F15" s="5" t="n">
        <v>2380</v>
      </c>
      <c r="G15" s="5" t="n">
        <v>2600</v>
      </c>
    </row>
    <row r="16">
      <c r="A16" s="4" t="inlineStr">
        <is>
          <t>Accrued expenses and other current liabilities</t>
        </is>
      </c>
      <c r="F16" s="6" t="n">
        <v>3370</v>
      </c>
      <c r="G16" s="6" t="n">
        <v>3941</v>
      </c>
    </row>
    <row r="17">
      <c r="A17" s="4" t="inlineStr">
        <is>
          <t>Snow and ice control equipment</t>
        </is>
      </c>
    </row>
    <row r="18">
      <c r="A18" s="3" t="inlineStr">
        <is>
          <t>Warranty liability</t>
        </is>
      </c>
    </row>
    <row r="19">
      <c r="A19" s="4" t="inlineStr">
        <is>
          <t>Warranty period</t>
        </is>
      </c>
      <c r="D19" s="4" t="inlineStr">
        <is>
          <t>2 years</t>
        </is>
      </c>
    </row>
    <row r="20">
      <c r="A20" s="4" t="inlineStr">
        <is>
          <t>Parts and accessories</t>
        </is>
      </c>
    </row>
    <row r="21">
      <c r="A21" s="3" t="inlineStr">
        <is>
          <t>Warranty liability</t>
        </is>
      </c>
    </row>
    <row r="22">
      <c r="A22" s="4" t="inlineStr">
        <is>
          <t>Warranty period</t>
        </is>
      </c>
      <c r="D22" s="4" t="inlineStr">
        <is>
          <t>1 year</t>
        </is>
      </c>
    </row>
    <row r="23">
      <c r="A23" s="4" t="inlineStr">
        <is>
          <t>Certain snowplows</t>
        </is>
      </c>
    </row>
    <row r="24">
      <c r="A24" s="3" t="inlineStr">
        <is>
          <t>Warranty liability</t>
        </is>
      </c>
    </row>
    <row r="25">
      <c r="A25" s="4" t="inlineStr">
        <is>
          <t>Warranty period</t>
        </is>
      </c>
      <c r="D25" s="4" t="inlineStr">
        <is>
          <t>1 year</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13" customWidth="1" min="6" max="6"/>
  </cols>
  <sheetData>
    <row r="1">
      <c r="A1" s="1" t="inlineStr">
        <is>
          <t>CONDENSED CONSOLIDATED STATEMENTS OF CHANGES IN SHAREHOLDERS' EQUITY - USD ($) $ in Thousands</t>
        </is>
      </c>
      <c r="B1" s="2" t="inlineStr">
        <is>
          <t>Common Stock</t>
        </is>
      </c>
      <c r="C1" s="2" t="inlineStr">
        <is>
          <t>Additional Paid-in Capital</t>
        </is>
      </c>
      <c r="D1" s="2" t="inlineStr">
        <is>
          <t>Retained Earnings</t>
        </is>
      </c>
      <c r="E1" s="2" t="inlineStr">
        <is>
          <t>Accumulated Other Comprehensive Loss</t>
        </is>
      </c>
      <c r="F1" s="2" t="inlineStr">
        <is>
          <t>Total</t>
        </is>
      </c>
    </row>
    <row r="2">
      <c r="A2" s="4" t="inlineStr">
        <is>
          <t>Balance at Dec. 31, 2018</t>
        </is>
      </c>
      <c r="B2" s="6" t="n">
        <v>227</v>
      </c>
      <c r="C2" s="6" t="n">
        <v>151813</v>
      </c>
      <c r="D2" s="6" t="n">
        <v>136765</v>
      </c>
      <c r="E2" s="6" t="n">
        <v>-6049</v>
      </c>
      <c r="F2" s="6" t="n">
        <v>282756</v>
      </c>
    </row>
    <row r="3">
      <c r="A3" s="4" t="inlineStr">
        <is>
          <t>Balance (in shares) at Dec. 31, 2018</t>
        </is>
      </c>
      <c r="B3" s="5" t="n">
        <v>22700991</v>
      </c>
    </row>
    <row r="4">
      <c r="A4" s="3" t="inlineStr">
        <is>
          <t>Increase (Decrease) in Stockholders' Equity</t>
        </is>
      </c>
    </row>
    <row r="5">
      <c r="A5" s="4" t="inlineStr">
        <is>
          <t>Net loss</t>
        </is>
      </c>
      <c r="D5" s="5" t="n">
        <v>37606</v>
      </c>
      <c r="F5" s="5" t="n">
        <v>37606</v>
      </c>
    </row>
    <row r="6">
      <c r="A6" s="4" t="inlineStr">
        <is>
          <t>Dividends paid</t>
        </is>
      </c>
      <c r="D6" s="5" t="n">
        <v>-18879</v>
      </c>
      <c r="F6" s="5" t="n">
        <v>-18879</v>
      </c>
    </row>
    <row r="7">
      <c r="A7" s="4" t="inlineStr">
        <is>
          <t>Adjustment for pension and postretirement benefit liability, net of tax</t>
        </is>
      </c>
      <c r="E7" s="5" t="n">
        <v>159</v>
      </c>
      <c r="F7" s="5" t="n">
        <v>159</v>
      </c>
    </row>
    <row r="8">
      <c r="A8" s="4" t="inlineStr">
        <is>
          <t>Adjustment for interest rate swap, net of tax</t>
        </is>
      </c>
      <c r="E8" s="5" t="n">
        <v>-4649</v>
      </c>
      <c r="F8" s="5" t="n">
        <v>-4649</v>
      </c>
    </row>
    <row r="9">
      <c r="A9" s="4" t="inlineStr">
        <is>
          <t>Shares withheld on restricted stock vesting</t>
        </is>
      </c>
      <c r="C9" s="5" t="n">
        <v>-50</v>
      </c>
      <c r="F9" s="5" t="n">
        <v>-50</v>
      </c>
    </row>
    <row r="10">
      <c r="A10" s="4" t="inlineStr">
        <is>
          <t>Stock based compensation</t>
        </is>
      </c>
      <c r="B10" s="6" t="n">
        <v>1</v>
      </c>
      <c r="C10" s="5" t="n">
        <v>3060</v>
      </c>
      <c r="F10" s="5" t="n">
        <v>3061</v>
      </c>
    </row>
    <row r="11">
      <c r="A11" s="4" t="inlineStr">
        <is>
          <t>Stock based compensation (in shares)</t>
        </is>
      </c>
      <c r="B11" s="5" t="n">
        <v>94421</v>
      </c>
    </row>
    <row r="12">
      <c r="A12" s="4" t="inlineStr">
        <is>
          <t>Balance at Sep. 30, 2019</t>
        </is>
      </c>
      <c r="B12" s="6" t="n">
        <v>228</v>
      </c>
      <c r="C12" s="5" t="n">
        <v>154823</v>
      </c>
      <c r="D12" s="5" t="n">
        <v>155492</v>
      </c>
      <c r="E12" s="5" t="n">
        <v>-10539</v>
      </c>
      <c r="F12" s="5" t="n">
        <v>300004</v>
      </c>
    </row>
    <row r="13">
      <c r="A13" s="4" t="inlineStr">
        <is>
          <t>Balance (in shares) at Sep. 30, 2019</t>
        </is>
      </c>
      <c r="B13" s="5" t="n">
        <v>22795412</v>
      </c>
    </row>
    <row r="14">
      <c r="A14" s="4" t="inlineStr">
        <is>
          <t>Balance at Jun. 30, 2019</t>
        </is>
      </c>
      <c r="B14" s="6" t="n">
        <v>228</v>
      </c>
      <c r="C14" s="5" t="n">
        <v>154298</v>
      </c>
      <c r="D14" s="5" t="n">
        <v>149372</v>
      </c>
      <c r="E14" s="5" t="n">
        <v>-9470</v>
      </c>
      <c r="F14" s="5" t="n">
        <v>294428</v>
      </c>
    </row>
    <row r="15">
      <c r="A15" s="4" t="inlineStr">
        <is>
          <t>Balance (in shares) at Jun. 30, 2019</t>
        </is>
      </c>
      <c r="B15" s="5" t="n">
        <v>22795412</v>
      </c>
    </row>
    <row r="16">
      <c r="A16" s="3" t="inlineStr">
        <is>
          <t>Increase (Decrease) in Stockholders' Equity</t>
        </is>
      </c>
    </row>
    <row r="17">
      <c r="A17" s="4" t="inlineStr">
        <is>
          <t>Net loss</t>
        </is>
      </c>
      <c r="D17" s="5" t="n">
        <v>12429</v>
      </c>
      <c r="F17" s="5" t="n">
        <v>12429</v>
      </c>
    </row>
    <row r="18">
      <c r="A18" s="4" t="inlineStr">
        <is>
          <t>Dividends paid</t>
        </is>
      </c>
      <c r="D18" s="5" t="n">
        <v>-6309</v>
      </c>
      <c r="F18" s="5" t="n">
        <v>-6309</v>
      </c>
    </row>
    <row r="19">
      <c r="A19" s="4" t="inlineStr">
        <is>
          <t>Adjustment for pension and postretirement benefit liability, net of tax</t>
        </is>
      </c>
      <c r="E19" s="5" t="n">
        <v>53</v>
      </c>
      <c r="F19" s="5" t="n">
        <v>53</v>
      </c>
    </row>
    <row r="20">
      <c r="A20" s="4" t="inlineStr">
        <is>
          <t>Adjustment for interest rate swap, net of tax</t>
        </is>
      </c>
      <c r="E20" s="5" t="n">
        <v>-1122</v>
      </c>
      <c r="F20" s="5" t="n">
        <v>-1122</v>
      </c>
    </row>
    <row r="21">
      <c r="A21" s="4" t="inlineStr">
        <is>
          <t>Stock based compensation</t>
        </is>
      </c>
      <c r="C21" s="5" t="n">
        <v>525</v>
      </c>
      <c r="F21" s="5" t="n">
        <v>525</v>
      </c>
    </row>
    <row r="22">
      <c r="A22" s="4" t="inlineStr">
        <is>
          <t>Balance at Sep. 30, 2019</t>
        </is>
      </c>
      <c r="B22" s="6" t="n">
        <v>228</v>
      </c>
      <c r="C22" s="5" t="n">
        <v>154823</v>
      </c>
      <c r="D22" s="5" t="n">
        <v>155492</v>
      </c>
      <c r="E22" s="5" t="n">
        <v>-10539</v>
      </c>
      <c r="F22" s="5" t="n">
        <v>300004</v>
      </c>
    </row>
    <row r="23">
      <c r="A23" s="4" t="inlineStr">
        <is>
          <t>Balance (in shares) at Sep. 30, 2019</t>
        </is>
      </c>
      <c r="B23" s="5" t="n">
        <v>22795412</v>
      </c>
    </row>
    <row r="24">
      <c r="A24" s="4" t="inlineStr">
        <is>
          <t>Balance at Dec. 31, 2019</t>
        </is>
      </c>
      <c r="B24" s="6" t="n">
        <v>228</v>
      </c>
      <c r="C24" s="5" t="n">
        <v>155001</v>
      </c>
      <c r="D24" s="5" t="n">
        <v>160748</v>
      </c>
      <c r="E24" s="5" t="n">
        <v>-2814</v>
      </c>
      <c r="F24" s="5" t="n">
        <v>313163</v>
      </c>
    </row>
    <row r="25">
      <c r="A25" s="4" t="inlineStr">
        <is>
          <t>Balance (in shares) at Dec. 31, 2019</t>
        </is>
      </c>
      <c r="B25" s="5" t="n">
        <v>22795412</v>
      </c>
    </row>
    <row r="26">
      <c r="A26" s="3" t="inlineStr">
        <is>
          <t>Increase (Decrease) in Stockholders' Equity</t>
        </is>
      </c>
    </row>
    <row r="27">
      <c r="A27" s="4" t="inlineStr">
        <is>
          <t>Net loss</t>
        </is>
      </c>
      <c r="D27" s="5" t="n">
        <v>-104715</v>
      </c>
      <c r="F27" s="5" t="n">
        <v>-104715</v>
      </c>
    </row>
    <row r="28">
      <c r="A28" s="4" t="inlineStr">
        <is>
          <t>Dividends paid</t>
        </is>
      </c>
      <c r="D28" s="5" t="n">
        <v>-19411</v>
      </c>
      <c r="F28" s="5" t="n">
        <v>-19411</v>
      </c>
    </row>
    <row r="29">
      <c r="A29" s="4" t="inlineStr">
        <is>
          <t>Adjustment for pension and postretirement benefit liability, net of tax</t>
        </is>
      </c>
      <c r="E29" s="5" t="n">
        <v>-171</v>
      </c>
      <c r="F29" s="5" t="n">
        <v>-171</v>
      </c>
    </row>
    <row r="30">
      <c r="A30" s="4" t="inlineStr">
        <is>
          <t>Adjustment for interest rate swap, net of tax</t>
        </is>
      </c>
      <c r="E30" s="5" t="n">
        <v>-3152</v>
      </c>
      <c r="F30" s="5" t="n">
        <v>-3152</v>
      </c>
    </row>
    <row r="31">
      <c r="A31" s="4" t="inlineStr">
        <is>
          <t>Shares withheld on restricted stock vesting</t>
        </is>
      </c>
      <c r="C31" s="5" t="n">
        <v>-72</v>
      </c>
      <c r="F31" s="5" t="n">
        <v>-72</v>
      </c>
    </row>
    <row r="32">
      <c r="A32" s="4" t="inlineStr">
        <is>
          <t>Stock based compensation</t>
        </is>
      </c>
      <c r="B32" s="6" t="n">
        <v>1</v>
      </c>
      <c r="C32" s="5" t="n">
        <v>2767</v>
      </c>
      <c r="F32" s="5" t="n">
        <v>2768</v>
      </c>
    </row>
    <row r="33">
      <c r="A33" s="4" t="inlineStr">
        <is>
          <t>Stock based compensation (in shares)</t>
        </is>
      </c>
      <c r="B33" s="5" t="n">
        <v>62045</v>
      </c>
    </row>
    <row r="34">
      <c r="A34" s="4" t="inlineStr">
        <is>
          <t>Balance at Sep. 30, 2020</t>
        </is>
      </c>
      <c r="B34" s="6" t="n">
        <v>229</v>
      </c>
      <c r="C34" s="5" t="n">
        <v>157696</v>
      </c>
      <c r="D34" s="5" t="n">
        <v>36065</v>
      </c>
      <c r="E34" s="5" t="n">
        <v>-6137</v>
      </c>
      <c r="F34" s="5" t="n">
        <v>187853</v>
      </c>
    </row>
    <row r="35">
      <c r="A35" s="4" t="inlineStr">
        <is>
          <t>Balance (in shares) at Sep. 30, 2020</t>
        </is>
      </c>
      <c r="B35" s="5" t="n">
        <v>22857457</v>
      </c>
    </row>
    <row r="36">
      <c r="A36" s="4" t="inlineStr">
        <is>
          <t>Balance at Jun. 30, 2020</t>
        </is>
      </c>
      <c r="B36" s="6" t="n">
        <v>229</v>
      </c>
      <c r="C36" s="5" t="n">
        <v>157497</v>
      </c>
      <c r="D36" s="5" t="n">
        <v>33320</v>
      </c>
      <c r="E36" s="5" t="n">
        <v>-6626</v>
      </c>
      <c r="F36" s="5" t="n">
        <v>184420</v>
      </c>
    </row>
    <row r="37">
      <c r="A37" s="4" t="inlineStr">
        <is>
          <t>Balance (in shares) at Jun. 30, 2020</t>
        </is>
      </c>
      <c r="B37" s="5" t="n">
        <v>22857457</v>
      </c>
    </row>
    <row r="38">
      <c r="A38" s="3" t="inlineStr">
        <is>
          <t>Increase (Decrease) in Stockholders' Equity</t>
        </is>
      </c>
    </row>
    <row r="39">
      <c r="A39" s="4" t="inlineStr">
        <is>
          <t>Net loss</t>
        </is>
      </c>
      <c r="D39" s="5" t="n">
        <v>9230</v>
      </c>
      <c r="F39" s="5" t="n">
        <v>9230</v>
      </c>
    </row>
    <row r="40">
      <c r="A40" s="4" t="inlineStr">
        <is>
          <t>Dividends paid</t>
        </is>
      </c>
      <c r="D40" s="5" t="n">
        <v>-6485</v>
      </c>
      <c r="F40" s="5" t="n">
        <v>-6485</v>
      </c>
    </row>
    <row r="41">
      <c r="A41" s="4" t="inlineStr">
        <is>
          <t>Adjustment for pension and postretirement benefit liability, net of tax</t>
        </is>
      </c>
      <c r="E41" s="5" t="n">
        <v>-57</v>
      </c>
      <c r="F41" s="5" t="n">
        <v>-57</v>
      </c>
    </row>
    <row r="42">
      <c r="A42" s="4" t="inlineStr">
        <is>
          <t>Adjustment for interest rate swap, net of tax</t>
        </is>
      </c>
      <c r="E42" s="5" t="n">
        <v>546</v>
      </c>
      <c r="F42" s="5" t="n">
        <v>546</v>
      </c>
    </row>
    <row r="43">
      <c r="A43" s="4" t="inlineStr">
        <is>
          <t>Stock based compensation</t>
        </is>
      </c>
      <c r="C43" s="5" t="n">
        <v>199</v>
      </c>
      <c r="F43" s="5" t="n">
        <v>199</v>
      </c>
    </row>
    <row r="44">
      <c r="A44" s="4" t="inlineStr">
        <is>
          <t>Balance at Sep. 30, 2020</t>
        </is>
      </c>
      <c r="B44" s="6" t="n">
        <v>229</v>
      </c>
      <c r="C44" s="6" t="n">
        <v>157696</v>
      </c>
      <c r="D44" s="5" t="n">
        <v>36065</v>
      </c>
      <c r="E44" s="6" t="n">
        <v>-6137</v>
      </c>
      <c r="F44" s="5" t="n">
        <v>187853</v>
      </c>
    </row>
    <row r="45">
      <c r="A45" s="4" t="inlineStr">
        <is>
          <t>Balance (in shares) at Sep. 30, 2020</t>
        </is>
      </c>
      <c r="B45" s="5" t="n">
        <v>22857457</v>
      </c>
    </row>
    <row r="46">
      <c r="A46" s="3" t="inlineStr">
        <is>
          <t>Increase (Decrease) in Stockholders' Equity</t>
        </is>
      </c>
    </row>
    <row r="47">
      <c r="A47" s="4" t="inlineStr">
        <is>
          <t>Impact due to adoption</t>
        </is>
      </c>
      <c r="D47" s="6" t="n">
        <v>-557</v>
      </c>
      <c r="F47" s="6" t="n">
        <v>-5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mployee Retirement Plans (Details) - USD ($) $ in Thousands</t>
        </is>
      </c>
      <c r="B1" s="2" t="inlineStr">
        <is>
          <t>1 Months Ended</t>
        </is>
      </c>
      <c r="D1" s="2" t="inlineStr">
        <is>
          <t>12 Months Ended</t>
        </is>
      </c>
    </row>
    <row r="2">
      <c r="B2" s="2" t="inlineStr">
        <is>
          <t>Nov. 30, 2019</t>
        </is>
      </c>
      <c r="C2" s="2" t="inlineStr">
        <is>
          <t>Oct. 31, 2019</t>
        </is>
      </c>
      <c r="D2" s="2" t="inlineStr">
        <is>
          <t>Dec. 31, 2019</t>
        </is>
      </c>
    </row>
    <row r="3">
      <c r="A3" s="3" t="inlineStr">
        <is>
          <t>Defined Benefit Plan Disclosure [Line Items]</t>
        </is>
      </c>
    </row>
    <row r="4">
      <c r="A4" s="4" t="inlineStr">
        <is>
          <t>Other Comprehensive (Income) Loss, Pension Plan Termination Loss, after Tax and Reclassification Adjustment, Attributable to Parent</t>
        </is>
      </c>
      <c r="D4" s="6" t="n">
        <v>6380</v>
      </c>
    </row>
    <row r="5">
      <c r="A5" s="4" t="inlineStr">
        <is>
          <t>Douglas Dynamics LLC Pension Plan For Hourly Employees</t>
        </is>
      </c>
    </row>
    <row r="6">
      <c r="A6" s="3" t="inlineStr">
        <is>
          <t>Defined Benefit Plan Disclosure [Line Items]</t>
        </is>
      </c>
    </row>
    <row r="7">
      <c r="A7" s="4" t="inlineStr">
        <is>
          <t>Pension funding contributions made</t>
        </is>
      </c>
      <c r="C7" s="6" t="n">
        <v>3245</v>
      </c>
    </row>
    <row r="8">
      <c r="A8" s="4" t="inlineStr">
        <is>
          <t>Defined Benefit Plan, Annuities Purchased Amount</t>
        </is>
      </c>
      <c r="B8" s="6" t="n">
        <v>4767</v>
      </c>
    </row>
    <row r="9">
      <c r="A9" s="4" t="inlineStr">
        <is>
          <t>Douglas Dynamics LLC Salaried Pension Plan</t>
        </is>
      </c>
    </row>
    <row r="10">
      <c r="A10" s="3" t="inlineStr">
        <is>
          <t>Defined Benefit Plan Disclosure [Line Items]</t>
        </is>
      </c>
    </row>
    <row r="11">
      <c r="A11" s="4" t="inlineStr">
        <is>
          <t>Pension funding contributions made</t>
        </is>
      </c>
      <c r="C11" s="6" t="n">
        <v>12476</v>
      </c>
    </row>
    <row r="12">
      <c r="A12" s="4" t="inlineStr">
        <is>
          <t>Defined Benefit Plan, Annuities Purchased Amount</t>
        </is>
      </c>
      <c r="B12" s="6" t="n">
        <v>2004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Employee Retirement Plans - Reconciliations (Details) - USD ($) $ in Thousands</t>
        </is>
      </c>
      <c r="B1" s="2" t="inlineStr">
        <is>
          <t>3 Months Ended</t>
        </is>
      </c>
      <c r="E1" s="2" t="inlineStr">
        <is>
          <t>9 Months Ended</t>
        </is>
      </c>
      <c r="G1" s="2" t="inlineStr">
        <is>
          <t>12 Months Ended</t>
        </is>
      </c>
    </row>
    <row r="2">
      <c r="B2" s="2" t="inlineStr">
        <is>
          <t>Sep. 30, 2020</t>
        </is>
      </c>
      <c r="C2" s="2" t="inlineStr">
        <is>
          <t>Dec. 31, 2019</t>
        </is>
      </c>
      <c r="D2" s="2" t="inlineStr">
        <is>
          <t>Sep. 30, 2019</t>
        </is>
      </c>
      <c r="E2" s="2" t="inlineStr">
        <is>
          <t>Sep. 30, 2020</t>
        </is>
      </c>
      <c r="F2" s="2" t="inlineStr">
        <is>
          <t>Sep. 30, 2019</t>
        </is>
      </c>
      <c r="G2" s="2" t="inlineStr">
        <is>
          <t>Dec. 31, 2019</t>
        </is>
      </c>
      <c r="H2" s="2" t="inlineStr">
        <is>
          <t>Dec. 31, 2018</t>
        </is>
      </c>
    </row>
    <row r="3">
      <c r="A3" s="4" t="inlineStr">
        <is>
          <t>Pension plan</t>
        </is>
      </c>
    </row>
    <row r="4">
      <c r="A4" s="3" t="inlineStr">
        <is>
          <t>Component of net periodic cost:</t>
        </is>
      </c>
    </row>
    <row r="5">
      <c r="A5" s="4" t="inlineStr">
        <is>
          <t>Interest cost</t>
        </is>
      </c>
      <c r="D5" s="6" t="n">
        <v>410</v>
      </c>
      <c r="F5" s="6" t="n">
        <v>1230</v>
      </c>
    </row>
    <row r="6">
      <c r="A6" s="4" t="inlineStr">
        <is>
          <t>Expected return on plan assets</t>
        </is>
      </c>
      <c r="D6" s="5" t="n">
        <v>-294</v>
      </c>
      <c r="F6" s="5" t="n">
        <v>-882</v>
      </c>
    </row>
    <row r="7">
      <c r="A7" s="4" t="inlineStr">
        <is>
          <t>Amortization of net (gain) loss</t>
        </is>
      </c>
      <c r="D7" s="5" t="n">
        <v>149</v>
      </c>
      <c r="F7" s="5" t="n">
        <v>447</v>
      </c>
    </row>
    <row r="8">
      <c r="A8" s="4" t="inlineStr">
        <is>
          <t>Net periodic pension cost</t>
        </is>
      </c>
      <c r="D8" s="5" t="n">
        <v>265</v>
      </c>
      <c r="F8" s="5" t="n">
        <v>795</v>
      </c>
    </row>
    <row r="9">
      <c r="A9" s="4" t="inlineStr">
        <is>
          <t>Defined Benefit Plan Termination, Payments by Employer</t>
        </is>
      </c>
      <c r="C9" s="6" t="n">
        <v>464</v>
      </c>
    </row>
    <row r="10">
      <c r="A10" s="4" t="inlineStr">
        <is>
          <t>Employer contributions during the period</t>
        </is>
      </c>
      <c r="G10" s="6" t="n">
        <v>0</v>
      </c>
    </row>
    <row r="11">
      <c r="A11" s="4" t="inlineStr">
        <is>
          <t>Defined Benefit Plan Employer Discretionary Contribution Amount</t>
        </is>
      </c>
      <c r="H11" s="6" t="n">
        <v>7000</v>
      </c>
    </row>
    <row r="12">
      <c r="A12" s="4" t="inlineStr">
        <is>
          <t>Other postretirement benefit cost</t>
        </is>
      </c>
    </row>
    <row r="13">
      <c r="A13" s="3" t="inlineStr">
        <is>
          <t>Component of net periodic cost:</t>
        </is>
      </c>
    </row>
    <row r="14">
      <c r="A14" s="4" t="inlineStr">
        <is>
          <t>Service cost</t>
        </is>
      </c>
      <c r="B14" s="6" t="n">
        <v>37</v>
      </c>
      <c r="D14" s="5" t="n">
        <v>37</v>
      </c>
      <c r="E14" s="6" t="n">
        <v>111</v>
      </c>
      <c r="F14" s="5" t="n">
        <v>111</v>
      </c>
    </row>
    <row r="15">
      <c r="A15" s="4" t="inlineStr">
        <is>
          <t>Interest cost</t>
        </is>
      </c>
      <c r="B15" s="5" t="n">
        <v>47</v>
      </c>
      <c r="D15" s="5" t="n">
        <v>63</v>
      </c>
      <c r="E15" s="5" t="n">
        <v>141</v>
      </c>
      <c r="F15" s="5" t="n">
        <v>189</v>
      </c>
    </row>
    <row r="16">
      <c r="A16" s="4" t="inlineStr">
        <is>
          <t>Amortization of net (gain) loss</t>
        </is>
      </c>
      <c r="B16" s="5" t="n">
        <v>-77</v>
      </c>
      <c r="D16" s="5" t="n">
        <v>-78</v>
      </c>
      <c r="E16" s="5" t="n">
        <v>-231</v>
      </c>
      <c r="F16" s="5" t="n">
        <v>-234</v>
      </c>
    </row>
    <row r="17">
      <c r="A17" s="4" t="inlineStr">
        <is>
          <t>Net periodic pension cost</t>
        </is>
      </c>
      <c r="B17" s="6" t="n">
        <v>7</v>
      </c>
      <c r="D17" s="6" t="n">
        <v>22</v>
      </c>
      <c r="E17" s="6" t="n">
        <v>21</v>
      </c>
      <c r="F17" s="6" t="n">
        <v>66</v>
      </c>
    </row>
  </sheetData>
  <mergeCells count="4">
    <mergeCell ref="A1:A2"/>
    <mergeCell ref="B1:D1"/>
    <mergeCell ref="E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earnings per common share</t>
        </is>
      </c>
    </row>
    <row r="4">
      <c r="A4" s="4" t="inlineStr">
        <is>
          <t>Net loss</t>
        </is>
      </c>
      <c r="B4" s="6" t="n">
        <v>9230</v>
      </c>
      <c r="C4" s="6" t="n">
        <v>12429</v>
      </c>
      <c r="D4" s="6" t="n">
        <v>-104715</v>
      </c>
      <c r="E4" s="6" t="n">
        <v>37606</v>
      </c>
    </row>
    <row r="5">
      <c r="A5" s="4" t="inlineStr">
        <is>
          <t>Less loss allocated to participating securities</t>
        </is>
      </c>
      <c r="B5" s="5" t="n">
        <v>121</v>
      </c>
      <c r="C5" s="5" t="n">
        <v>163</v>
      </c>
      <c r="E5" s="5" t="n">
        <v>501</v>
      </c>
    </row>
    <row r="6">
      <c r="A6" s="4" t="inlineStr">
        <is>
          <t>Net loss allocated to common shareholders</t>
        </is>
      </c>
      <c r="B6" s="6" t="n">
        <v>9109</v>
      </c>
      <c r="C6" s="6" t="n">
        <v>12266</v>
      </c>
      <c r="D6" s="6" t="n">
        <v>-104715</v>
      </c>
      <c r="E6" s="6" t="n">
        <v>37105</v>
      </c>
    </row>
    <row r="7">
      <c r="A7" s="4" t="inlineStr">
        <is>
          <t>Weighted average common shares outstanding</t>
        </is>
      </c>
      <c r="B7" s="5" t="n">
        <v>22857457</v>
      </c>
      <c r="C7" s="5" t="n">
        <v>22795412</v>
      </c>
      <c r="D7" s="5" t="n">
        <v>22842777</v>
      </c>
      <c r="E7" s="5" t="n">
        <v>22773546</v>
      </c>
    </row>
    <row r="8">
      <c r="A8" s="4" t="inlineStr">
        <is>
          <t>Basic</t>
        </is>
      </c>
      <c r="B8" s="7" t="n">
        <v>0.4</v>
      </c>
      <c r="C8" s="7" t="n">
        <v>0.54</v>
      </c>
      <c r="D8" s="7" t="n">
        <v>-4.6</v>
      </c>
      <c r="E8" s="7" t="n">
        <v>1.63</v>
      </c>
    </row>
    <row r="9">
      <c r="A9" s="3" t="inlineStr">
        <is>
          <t>Earnings per common share assuming dilution</t>
        </is>
      </c>
    </row>
    <row r="10">
      <c r="A10" s="4" t="inlineStr">
        <is>
          <t>Net loss</t>
        </is>
      </c>
      <c r="B10" s="6" t="n">
        <v>9230</v>
      </c>
      <c r="C10" s="6" t="n">
        <v>12429</v>
      </c>
      <c r="D10" s="6" t="n">
        <v>-104715</v>
      </c>
      <c r="E10" s="6" t="n">
        <v>37606</v>
      </c>
    </row>
    <row r="11">
      <c r="A11" s="4" t="inlineStr">
        <is>
          <t>Less loss allocated to participating securities</t>
        </is>
      </c>
      <c r="B11" s="5" t="n">
        <v>121</v>
      </c>
      <c r="C11" s="5" t="n">
        <v>163</v>
      </c>
      <c r="E11" s="5" t="n">
        <v>501</v>
      </c>
    </row>
    <row r="12">
      <c r="A12" s="4" t="inlineStr">
        <is>
          <t>Net loss allocated to common shareholders</t>
        </is>
      </c>
      <c r="B12" s="6" t="n">
        <v>9109</v>
      </c>
      <c r="C12" s="6" t="n">
        <v>12266</v>
      </c>
      <c r="D12" s="6" t="n">
        <v>-104715</v>
      </c>
      <c r="E12" s="6" t="n">
        <v>37105</v>
      </c>
    </row>
    <row r="13">
      <c r="A13" s="4" t="inlineStr">
        <is>
          <t>Weighted average common shares outstanding</t>
        </is>
      </c>
      <c r="B13" s="5" t="n">
        <v>22857457</v>
      </c>
      <c r="C13" s="5" t="n">
        <v>22795412</v>
      </c>
      <c r="D13" s="5" t="n">
        <v>22842777</v>
      </c>
      <c r="E13" s="5" t="n">
        <v>22773546</v>
      </c>
    </row>
    <row r="14">
      <c r="A14" s="4" t="inlineStr">
        <is>
          <t>Incremental shares applicable to non-participating RSUs</t>
        </is>
      </c>
      <c r="B14" s="5" t="n">
        <v>20545</v>
      </c>
      <c r="C14" s="5" t="n">
        <v>36758</v>
      </c>
      <c r="E14" s="5" t="n">
        <v>35176</v>
      </c>
    </row>
    <row r="15">
      <c r="A15" s="4" t="inlineStr">
        <is>
          <t>Weighted average common shares assuming dilution</t>
        </is>
      </c>
      <c r="B15" s="5" t="n">
        <v>22878002</v>
      </c>
      <c r="C15" s="5" t="n">
        <v>22832170</v>
      </c>
      <c r="D15" s="5" t="n">
        <v>22842777</v>
      </c>
      <c r="E15" s="5" t="n">
        <v>22808722</v>
      </c>
    </row>
    <row r="16">
      <c r="A16" s="4" t="inlineStr">
        <is>
          <t>Diluted earnings per share</t>
        </is>
      </c>
      <c r="B16" s="7" t="n">
        <v>0.39</v>
      </c>
      <c r="C16" s="7" t="n">
        <v>0.53</v>
      </c>
      <c r="D16" s="7" t="n">
        <v>-4.6</v>
      </c>
      <c r="E16" s="7" t="n">
        <v>1.61</v>
      </c>
    </row>
    <row r="17">
      <c r="A17" s="4" t="inlineStr">
        <is>
          <t>Restricted stock units</t>
        </is>
      </c>
    </row>
    <row r="18">
      <c r="A18" s="3" t="inlineStr">
        <is>
          <t>Earnings per common share assuming dilution</t>
        </is>
      </c>
    </row>
    <row r="19">
      <c r="A19" s="4" t="inlineStr">
        <is>
          <t>Potentially dilutive non-participating securities</t>
        </is>
      </c>
      <c r="D19" s="5" t="n">
        <v>2413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16" customWidth="1" min="3" max="3"/>
    <col width="24" customWidth="1" min="4" max="4"/>
  </cols>
  <sheetData>
    <row r="1">
      <c r="A1" s="1" t="inlineStr">
        <is>
          <t>Employee Stock Plans - Summary of Restricted Stock Awards and Units (Details) - $ / shares</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4" t="inlineStr">
        <is>
          <t>2010 Plan | Common Stock</t>
        </is>
      </c>
    </row>
    <row r="4">
      <c r="A4" s="3" t="inlineStr">
        <is>
          <t>Stock-based compensation</t>
        </is>
      </c>
    </row>
    <row r="5">
      <c r="A5" s="4" t="inlineStr">
        <is>
          <t>Maximum number of shares of common stock that may be issued</t>
        </is>
      </c>
      <c r="B5" s="5" t="n">
        <v>2130000</v>
      </c>
      <c r="C5" s="5" t="n">
        <v>2130000</v>
      </c>
    </row>
    <row r="6">
      <c r="A6" s="4" t="inlineStr">
        <is>
          <t>Performance Share Unit Awards | 2010 Plan</t>
        </is>
      </c>
    </row>
    <row r="7">
      <c r="A7" s="3" t="inlineStr">
        <is>
          <t>Weighted Average Grant Date Fair Value</t>
        </is>
      </c>
    </row>
    <row r="8">
      <c r="A8" s="4" t="inlineStr">
        <is>
          <t>Cancelled and forfeited (in dollars per share)</t>
        </is>
      </c>
      <c r="C8" s="7" t="n">
        <v>53.5</v>
      </c>
    </row>
    <row r="9">
      <c r="A9" s="4" t="inlineStr">
        <is>
          <t>Restricted stock units</t>
        </is>
      </c>
    </row>
    <row r="10">
      <c r="A10" s="3" t="inlineStr">
        <is>
          <t>Shares</t>
        </is>
      </c>
    </row>
    <row r="11">
      <c r="A11" s="4" t="inlineStr">
        <is>
          <t>Unvested at the beginning of the period (in shares)</t>
        </is>
      </c>
      <c r="C11" s="5" t="n">
        <v>35676</v>
      </c>
    </row>
    <row r="12">
      <c r="A12" s="4" t="inlineStr">
        <is>
          <t>Granted (in shares)</t>
        </is>
      </c>
      <c r="C12" s="5" t="n">
        <v>48433</v>
      </c>
    </row>
    <row r="13">
      <c r="A13" s="4" t="inlineStr">
        <is>
          <t>Vested (in shares)</t>
        </is>
      </c>
      <c r="C13" s="5" t="n">
        <v>-47196</v>
      </c>
    </row>
    <row r="14">
      <c r="A14" s="4" t="inlineStr">
        <is>
          <t>Cancelled and forfeited (in shares)</t>
        </is>
      </c>
      <c r="C14" s="5" t="n">
        <v>-891</v>
      </c>
    </row>
    <row r="15">
      <c r="A15" s="4" t="inlineStr">
        <is>
          <t>Unvested at the end of the period (in shares)</t>
        </is>
      </c>
      <c r="B15" s="5" t="n">
        <v>36022</v>
      </c>
      <c r="C15" s="5" t="n">
        <v>36022</v>
      </c>
      <c r="D15" s="5" t="n">
        <v>35676</v>
      </c>
    </row>
    <row r="16">
      <c r="A16" s="4" t="inlineStr">
        <is>
          <t>Expected to vest in the future, at the end of the period (in shares)</t>
        </is>
      </c>
      <c r="B16" s="5" t="n">
        <v>36022</v>
      </c>
      <c r="C16" s="5" t="n">
        <v>36022</v>
      </c>
    </row>
    <row r="17">
      <c r="A17" s="3" t="inlineStr">
        <is>
          <t>Weighted Average Grant Date Fair Value</t>
        </is>
      </c>
    </row>
    <row r="18">
      <c r="A18" s="4" t="inlineStr">
        <is>
          <t>Unvested at the beginning of the period (in dollars per share)</t>
        </is>
      </c>
      <c r="C18" s="7" t="n">
        <v>36.49</v>
      </c>
    </row>
    <row r="19">
      <c r="A19" s="4" t="inlineStr">
        <is>
          <t>Granted (in dollars per share)</t>
        </is>
      </c>
      <c r="C19" s="8" t="n">
        <v>50.2</v>
      </c>
    </row>
    <row r="20">
      <c r="A20" s="4" t="inlineStr">
        <is>
          <t>Vested (in dollars per share)</t>
        </is>
      </c>
      <c r="C20" s="8" t="n">
        <v>45.71</v>
      </c>
    </row>
    <row r="21">
      <c r="A21" s="4" t="inlineStr">
        <is>
          <t>Cancelled and forfeited (in dollars per share)</t>
        </is>
      </c>
      <c r="C21" s="8" t="n">
        <v>50.2</v>
      </c>
    </row>
    <row r="22">
      <c r="A22" s="4" t="inlineStr">
        <is>
          <t>Unvested at the end of the period (in dollars per share)</t>
        </is>
      </c>
      <c r="B22" s="7" t="n">
        <v>42.73</v>
      </c>
      <c r="C22" s="8" t="n">
        <v>42.73</v>
      </c>
      <c r="D22" s="7" t="n">
        <v>36.49</v>
      </c>
    </row>
    <row r="23">
      <c r="A23" s="4" t="inlineStr">
        <is>
          <t>Expected to vest in the future, at the end of the period (in dollars per share)</t>
        </is>
      </c>
      <c r="B23" s="7" t="n">
        <v>42.73</v>
      </c>
      <c r="C23" s="7" t="n">
        <v>42.73</v>
      </c>
    </row>
    <row r="24">
      <c r="A24" s="3" t="inlineStr">
        <is>
          <t>Weighted Average Remaining Contractual Term</t>
        </is>
      </c>
    </row>
    <row r="25">
      <c r="A25" s="4" t="inlineStr">
        <is>
          <t>Unvested at the beginning of the period</t>
        </is>
      </c>
      <c r="B25" s="4" t="inlineStr">
        <is>
          <t>1 year 7 months 24 days</t>
        </is>
      </c>
      <c r="D25" s="4" t="inlineStr">
        <is>
          <t>1 year 4 months 24 days</t>
        </is>
      </c>
    </row>
    <row r="26">
      <c r="A26" s="4" t="inlineStr">
        <is>
          <t>Granted</t>
        </is>
      </c>
      <c r="C26" s="4" t="inlineStr">
        <is>
          <t>11 months 1 day</t>
        </is>
      </c>
    </row>
    <row r="27">
      <c r="A27" s="4" t="inlineStr">
        <is>
          <t>Unvested at the end of the period</t>
        </is>
      </c>
      <c r="B27" s="4" t="inlineStr">
        <is>
          <t>1 year 7 months 24 days</t>
        </is>
      </c>
      <c r="D27" s="4" t="inlineStr">
        <is>
          <t>1 year 4 months 24 days</t>
        </is>
      </c>
    </row>
    <row r="28">
      <c r="A28" s="4" t="inlineStr">
        <is>
          <t>Expected to vest in future, at the end of the period</t>
        </is>
      </c>
      <c r="B28" s="4" t="inlineStr">
        <is>
          <t>1 year 7 months 24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1" customWidth="1" min="3" max="3"/>
    <col width="41" customWidth="1" min="4" max="4"/>
    <col width="21" customWidth="1" min="5" max="5"/>
  </cols>
  <sheetData>
    <row r="1">
      <c r="A1" s="1" t="inlineStr">
        <is>
          <t>Employee Stock Plans - Additional Information (Details) $ / shares in Units, $ in Thousands</t>
        </is>
      </c>
      <c r="B1" s="2" t="inlineStr">
        <is>
          <t>3 Months Ended</t>
        </is>
      </c>
      <c r="D1" s="2" t="inlineStr">
        <is>
          <t>9 Months Ended</t>
        </is>
      </c>
    </row>
    <row r="2">
      <c r="B2" s="2" t="inlineStr">
        <is>
          <t>Sep. 30, 2020USD ($)</t>
        </is>
      </c>
      <c r="C2" s="2" t="inlineStr">
        <is>
          <t>Sep. 30, 2019USD ($)</t>
        </is>
      </c>
      <c r="D2" s="2" t="inlineStr">
        <is>
          <t>Sep. 30, 2020USD ($)item$ / sharesshares</t>
        </is>
      </c>
      <c r="E2" s="2" t="inlineStr">
        <is>
          <t>Sep. 30, 2019USD ($)</t>
        </is>
      </c>
    </row>
    <row r="3">
      <c r="A3" s="3" t="inlineStr">
        <is>
          <t>Additional Employee Stock Plans Information</t>
        </is>
      </c>
    </row>
    <row r="4">
      <c r="A4" s="4" t="inlineStr">
        <is>
          <t>Income tax expense (benefit)</t>
        </is>
      </c>
      <c r="B4" s="6" t="n">
        <v>3234</v>
      </c>
      <c r="C4" s="6" t="n">
        <v>3113</v>
      </c>
      <c r="D4" s="6" t="n">
        <v>-17484</v>
      </c>
      <c r="E4" s="6" t="n">
        <v>10949</v>
      </c>
    </row>
    <row r="5">
      <c r="A5" s="4" t="inlineStr">
        <is>
          <t>Performance Share Unit Awards | 2010 Plan</t>
        </is>
      </c>
    </row>
    <row r="6">
      <c r="A6" s="3" t="inlineStr">
        <is>
          <t>Additional Employee Stock Plans Information</t>
        </is>
      </c>
    </row>
    <row r="7">
      <c r="A7" s="4" t="inlineStr">
        <is>
          <t>Vesting period of awards</t>
        </is>
      </c>
      <c r="D7" s="4" t="inlineStr">
        <is>
          <t>2 years</t>
        </is>
      </c>
    </row>
    <row r="8">
      <c r="A8" s="4" t="inlineStr">
        <is>
          <t>fair value per share of the awards | $ / shares</t>
        </is>
      </c>
      <c r="D8" s="7" t="n">
        <v>53.5</v>
      </c>
    </row>
    <row r="9">
      <c r="A9" s="4" t="inlineStr">
        <is>
          <t>Compensation expenses recognized</t>
        </is>
      </c>
      <c r="B9" s="5" t="n">
        <v>-15</v>
      </c>
      <c r="C9" s="5" t="n">
        <v>338</v>
      </c>
      <c r="D9" s="6" t="n">
        <v>737</v>
      </c>
      <c r="E9" s="5" t="n">
        <v>1401</v>
      </c>
    </row>
    <row r="10">
      <c r="A10" s="4" t="inlineStr">
        <is>
          <t>Unrecognized compensation expense, net of expected forfeitures, calculated under the fair value method for shares expected to vest</t>
        </is>
      </c>
      <c r="B10" s="5" t="n">
        <v>753</v>
      </c>
      <c r="D10" s="6" t="n">
        <v>753</v>
      </c>
    </row>
    <row r="11">
      <c r="A11" s="4" t="inlineStr">
        <is>
          <t>Performance period</t>
        </is>
      </c>
      <c r="D11" s="4" t="inlineStr">
        <is>
          <t>3 years</t>
        </is>
      </c>
    </row>
    <row r="12">
      <c r="A12" s="4" t="inlineStr">
        <is>
          <t>Restricted stock units</t>
        </is>
      </c>
    </row>
    <row r="13">
      <c r="A13" s="3" t="inlineStr">
        <is>
          <t>Additional Employee Stock Plans Information</t>
        </is>
      </c>
    </row>
    <row r="14">
      <c r="A14" s="4" t="inlineStr">
        <is>
          <t>fair value per share of the awards | $ / shares</t>
        </is>
      </c>
      <c r="D14" s="7" t="n">
        <v>50.2</v>
      </c>
    </row>
    <row r="15">
      <c r="A15" s="4" t="inlineStr">
        <is>
          <t>Compensation expenses recognized</t>
        </is>
      </c>
      <c r="B15" s="5" t="n">
        <v>214</v>
      </c>
      <c r="C15" s="5" t="n">
        <v>187</v>
      </c>
    </row>
    <row r="16">
      <c r="A16" s="4" t="inlineStr">
        <is>
          <t>Restricted stock units | Non-employee director</t>
        </is>
      </c>
    </row>
    <row r="17">
      <c r="A17" s="3" t="inlineStr">
        <is>
          <t>Additional Employee Stock Plans Information</t>
        </is>
      </c>
    </row>
    <row r="18">
      <c r="A18" s="4" t="inlineStr">
        <is>
          <t>Number of shares issued upon exercise of units other than options | shares</t>
        </is>
      </c>
      <c r="D18" s="5" t="n">
        <v>1</v>
      </c>
    </row>
    <row r="19">
      <c r="A19" s="4" t="inlineStr">
        <is>
          <t>Restricted stock units | 2010 Plan</t>
        </is>
      </c>
    </row>
    <row r="20">
      <c r="A20" s="3" t="inlineStr">
        <is>
          <t>Additional Employee Stock Plans Information</t>
        </is>
      </c>
    </row>
    <row r="21">
      <c r="A21" s="4" t="inlineStr">
        <is>
          <t>Compensation expenses recognized</t>
        </is>
      </c>
      <c r="D21" s="6" t="n">
        <v>2031</v>
      </c>
      <c r="E21" s="5" t="n">
        <v>1660</v>
      </c>
    </row>
    <row r="22">
      <c r="A22" s="4" t="inlineStr">
        <is>
          <t>Unrecognized compensation expense, net of expected forfeitures, calculated under the fair value method for shares expected to vest</t>
        </is>
      </c>
      <c r="B22" s="5" t="n">
        <v>1098</v>
      </c>
      <c r="D22" s="6" t="n">
        <v>1098</v>
      </c>
    </row>
    <row r="23">
      <c r="A23" s="4" t="inlineStr">
        <is>
          <t>Minimum age of employee, attaining which awards are continued to be vested upon retirement | item</t>
        </is>
      </c>
      <c r="D23" s="5" t="n">
        <v>65</v>
      </c>
    </row>
    <row r="24">
      <c r="A24" s="4" t="inlineStr">
        <is>
          <t>Minimum service period, upon serving which awards are continued to be vested upon retirement</t>
        </is>
      </c>
      <c r="D24" s="4" t="inlineStr">
        <is>
          <t>10 years</t>
        </is>
      </c>
    </row>
    <row r="25">
      <c r="A25" s="4" t="inlineStr">
        <is>
          <t>Minimum age of employee along with service period condition, attaining which awards are continued to be vested upon retirement | item</t>
        </is>
      </c>
      <c r="D25" s="5" t="n">
        <v>55</v>
      </c>
    </row>
    <row r="26">
      <c r="A26" s="4" t="inlineStr">
        <is>
          <t>Maximum period following a termination of service in which the share-based award will be settled</t>
        </is>
      </c>
      <c r="D26" s="4" t="inlineStr">
        <is>
          <t>2 months 15 days</t>
        </is>
      </c>
    </row>
    <row r="27">
      <c r="A27" s="4" t="inlineStr">
        <is>
          <t>Restricted stock units | 2010 Plan | Management</t>
        </is>
      </c>
    </row>
    <row r="28">
      <c r="A28" s="3" t="inlineStr">
        <is>
          <t>Additional Employee Stock Plans Information</t>
        </is>
      </c>
    </row>
    <row r="29">
      <c r="A29" s="4" t="inlineStr">
        <is>
          <t>Accelerated stock based compensation expense</t>
        </is>
      </c>
      <c r="B29" s="6" t="n">
        <v>21</v>
      </c>
      <c r="C29" s="6" t="n">
        <v>0</v>
      </c>
      <c r="D29" s="6" t="n">
        <v>983</v>
      </c>
      <c r="E29" s="6" t="n">
        <v>1374</v>
      </c>
    </row>
    <row r="30">
      <c r="A30" s="4" t="inlineStr">
        <is>
          <t>Restricted stock units | 2010 Plan | Common Stock</t>
        </is>
      </c>
    </row>
    <row r="31">
      <c r="A31" s="3" t="inlineStr">
        <is>
          <t>Additional Employee Stock Plans Information</t>
        </is>
      </c>
    </row>
    <row r="32">
      <c r="A32" s="4" t="inlineStr">
        <is>
          <t>Number of shares issued upon exercise of units other than options | shares</t>
        </is>
      </c>
      <c r="D32" s="5" t="n">
        <v>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36" customWidth="1" min="5" max="5"/>
    <col width="21" customWidth="1" min="6" max="6"/>
    <col width="21" customWidth="1" min="7" max="7"/>
  </cols>
  <sheetData>
    <row r="1">
      <c r="A1" s="1" t="inlineStr">
        <is>
          <t>Segments (Details) $ in Thousands</t>
        </is>
      </c>
      <c r="B1" s="2" t="inlineStr">
        <is>
          <t>3 Months Ended</t>
        </is>
      </c>
      <c r="D1" s="2" t="inlineStr">
        <is>
          <t>6 Months Ended</t>
        </is>
      </c>
      <c r="E1" s="2" t="inlineStr">
        <is>
          <t>9 Months Ended</t>
        </is>
      </c>
    </row>
    <row r="2">
      <c r="B2" s="2" t="inlineStr">
        <is>
          <t>Sep. 30, 2020USD ($)</t>
        </is>
      </c>
      <c r="C2" s="2" t="inlineStr">
        <is>
          <t>Sep. 30, 2019USD ($)</t>
        </is>
      </c>
      <c r="D2" s="2" t="inlineStr">
        <is>
          <t>Jun. 30, 2020segment</t>
        </is>
      </c>
      <c r="E2" s="2" t="inlineStr">
        <is>
          <t>Sep. 30, 2020USD ($)segmentcustomer</t>
        </is>
      </c>
      <c r="F2" s="2" t="inlineStr">
        <is>
          <t>Sep. 30, 2019USD ($)</t>
        </is>
      </c>
      <c r="G2" s="2" t="inlineStr">
        <is>
          <t>Dec. 31, 2019USD ($)</t>
        </is>
      </c>
    </row>
    <row r="3">
      <c r="A3" s="3" t="inlineStr">
        <is>
          <t>Segment Reporting Information [Line Items]</t>
        </is>
      </c>
    </row>
    <row r="4">
      <c r="A4" s="4" t="inlineStr">
        <is>
          <t>Number of reportable segments | segment</t>
        </is>
      </c>
      <c r="E4" s="5" t="n">
        <v>2</v>
      </c>
    </row>
    <row r="5">
      <c r="A5" s="4" t="inlineStr">
        <is>
          <t>Number of operating segments | segment</t>
        </is>
      </c>
      <c r="E5" s="5" t="n">
        <v>2</v>
      </c>
    </row>
    <row r="6">
      <c r="A6" s="4" t="inlineStr">
        <is>
          <t>Number of customers | customer</t>
        </is>
      </c>
      <c r="E6" s="5" t="n">
        <v>0</v>
      </c>
    </row>
    <row r="7">
      <c r="A7" s="4" t="inlineStr">
        <is>
          <t>Net sales</t>
        </is>
      </c>
      <c r="B7" s="6" t="n">
        <v>133761</v>
      </c>
      <c r="C7" s="6" t="n">
        <v>141869</v>
      </c>
      <c r="E7" s="6" t="n">
        <v>321994</v>
      </c>
      <c r="F7" s="6" t="n">
        <v>411412</v>
      </c>
    </row>
    <row r="8">
      <c r="A8" s="4" t="inlineStr">
        <is>
          <t>Adjusted EBITDA</t>
        </is>
      </c>
      <c r="B8" s="5" t="n">
        <v>23072</v>
      </c>
      <c r="C8" s="5" t="n">
        <v>25066</v>
      </c>
      <c r="E8" s="5" t="n">
        <v>41689</v>
      </c>
      <c r="F8" s="5" t="n">
        <v>78195</v>
      </c>
    </row>
    <row r="9">
      <c r="A9" s="4" t="inlineStr">
        <is>
          <t>Depreciation and amortization expense</t>
        </is>
      </c>
      <c r="B9" s="5" t="n">
        <v>4907</v>
      </c>
      <c r="C9" s="5" t="n">
        <v>4728</v>
      </c>
      <c r="E9" s="5" t="n">
        <v>14704</v>
      </c>
      <c r="F9" s="5" t="n">
        <v>14335</v>
      </c>
    </row>
    <row r="10">
      <c r="A10" s="4" t="inlineStr">
        <is>
          <t>Assets</t>
        </is>
      </c>
      <c r="B10" s="5" t="n">
        <v>611264</v>
      </c>
      <c r="C10" s="5" t="n">
        <v>766909</v>
      </c>
      <c r="E10" s="5" t="n">
        <v>611264</v>
      </c>
      <c r="F10" s="5" t="n">
        <v>766909</v>
      </c>
      <c r="G10" s="6" t="n">
        <v>705695</v>
      </c>
    </row>
    <row r="11">
      <c r="A11" s="4" t="inlineStr">
        <is>
          <t>Capital Expenditures</t>
        </is>
      </c>
      <c r="E11" s="5" t="n">
        <v>9465</v>
      </c>
      <c r="F11" s="5" t="n">
        <v>7801</v>
      </c>
    </row>
    <row r="12">
      <c r="A12" s="4" t="inlineStr">
        <is>
          <t>Capital Expenditures including adjustments to accruals and payables</t>
        </is>
      </c>
      <c r="B12" s="5" t="n">
        <v>5225</v>
      </c>
      <c r="C12" s="5" t="n">
        <v>2359</v>
      </c>
      <c r="E12" s="5" t="n">
        <v>10215</v>
      </c>
      <c r="F12" s="5" t="n">
        <v>7687</v>
      </c>
    </row>
    <row r="13">
      <c r="A13" s="4" t="inlineStr">
        <is>
          <t>Interest expense, net</t>
        </is>
      </c>
      <c r="B13" s="5" t="n">
        <v>5007</v>
      </c>
      <c r="C13" s="5" t="n">
        <v>4271</v>
      </c>
      <c r="E13" s="5" t="n">
        <v>15709</v>
      </c>
      <c r="F13" s="5" t="n">
        <v>12610</v>
      </c>
    </row>
    <row r="14">
      <c r="A14" s="4" t="inlineStr">
        <is>
          <t>Depreciation expense</t>
        </is>
      </c>
      <c r="B14" s="5" t="n">
        <v>2170</v>
      </c>
      <c r="C14" s="5" t="n">
        <v>1991</v>
      </c>
      <c r="E14" s="5" t="n">
        <v>6490</v>
      </c>
      <c r="F14" s="5" t="n">
        <v>6118</v>
      </c>
    </row>
    <row r="15">
      <c r="A15" s="4" t="inlineStr">
        <is>
          <t>Amortization</t>
        </is>
      </c>
      <c r="B15" s="5" t="n">
        <v>2737</v>
      </c>
      <c r="C15" s="5" t="n">
        <v>2737</v>
      </c>
      <c r="E15" s="5" t="n">
        <v>8214</v>
      </c>
      <c r="F15" s="5" t="n">
        <v>8217</v>
      </c>
    </row>
    <row r="16">
      <c r="A16" s="4" t="inlineStr">
        <is>
          <t>Purchase accounting</t>
        </is>
      </c>
      <c r="E16" s="5" t="n">
        <v>-2017</v>
      </c>
      <c r="F16" s="5" t="n">
        <v>-217</v>
      </c>
    </row>
    <row r="17">
      <c r="A17" s="4" t="inlineStr">
        <is>
          <t>Share-based Compensation</t>
        </is>
      </c>
      <c r="B17" s="5" t="n">
        <v>199</v>
      </c>
      <c r="C17" s="5" t="n">
        <v>525</v>
      </c>
      <c r="E17" s="5" t="n">
        <v>2768</v>
      </c>
      <c r="F17" s="5" t="n">
        <v>3061</v>
      </c>
    </row>
    <row r="18">
      <c r="A18" s="4" t="inlineStr">
        <is>
          <t>Impairment charges</t>
        </is>
      </c>
      <c r="E18" s="5" t="n">
        <v>127872</v>
      </c>
    </row>
    <row r="19">
      <c r="A19" s="4" t="inlineStr">
        <is>
          <t>Debt modification expense</t>
        </is>
      </c>
      <c r="B19" s="5" t="n">
        <v>237</v>
      </c>
      <c r="E19" s="5" t="n">
        <v>3429</v>
      </c>
    </row>
    <row r="20">
      <c r="A20" s="4" t="inlineStr">
        <is>
          <t>COVID-19</t>
        </is>
      </c>
      <c r="B20" s="5" t="n">
        <v>157</v>
      </c>
      <c r="E20" s="5" t="n">
        <v>1322</v>
      </c>
    </row>
    <row r="21">
      <c r="A21" s="4" t="inlineStr">
        <is>
          <t>Other charges</t>
        </is>
      </c>
      <c r="B21" s="5" t="n">
        <v>101</v>
      </c>
      <c r="E21" s="5" t="n">
        <v>101</v>
      </c>
      <c r="F21" s="5" t="n">
        <v>-149</v>
      </c>
    </row>
    <row r="22">
      <c r="A22" s="4" t="inlineStr">
        <is>
          <t>Income (loss) before taxes</t>
        </is>
      </c>
      <c r="B22" s="5" t="n">
        <v>12464</v>
      </c>
      <c r="C22" s="5" t="n">
        <v>15542</v>
      </c>
      <c r="E22" s="5" t="n">
        <v>-122199</v>
      </c>
      <c r="F22" s="5" t="n">
        <v>48555</v>
      </c>
    </row>
    <row r="23">
      <c r="A23" s="4" t="inlineStr">
        <is>
          <t>Reversal of earn out compensation</t>
        </is>
      </c>
      <c r="E23" s="5" t="n">
        <v>-2017</v>
      </c>
      <c r="F23" s="5" t="n">
        <v>-217</v>
      </c>
    </row>
    <row r="24">
      <c r="A24" s="4" t="inlineStr">
        <is>
          <t>Dejana</t>
        </is>
      </c>
    </row>
    <row r="25">
      <c r="A25" s="3" t="inlineStr">
        <is>
          <t>Segment Reporting Information [Line Items]</t>
        </is>
      </c>
    </row>
    <row r="26">
      <c r="A26" s="4" t="inlineStr">
        <is>
          <t>Purchase accounting</t>
        </is>
      </c>
      <c r="E26" s="5" t="n">
        <v>2000</v>
      </c>
      <c r="F26" s="5" t="n">
        <v>2000</v>
      </c>
    </row>
    <row r="27">
      <c r="A27" s="4" t="inlineStr">
        <is>
          <t>Reversal of earn out compensation</t>
        </is>
      </c>
      <c r="E27" s="5" t="n">
        <v>2000</v>
      </c>
      <c r="F27" s="5" t="n">
        <v>2000</v>
      </c>
    </row>
    <row r="28">
      <c r="A28" s="4" t="inlineStr">
        <is>
          <t>Henderson</t>
        </is>
      </c>
    </row>
    <row r="29">
      <c r="A29" s="3" t="inlineStr">
        <is>
          <t>Segment Reporting Information [Line Items]</t>
        </is>
      </c>
    </row>
    <row r="30">
      <c r="A30" s="4" t="inlineStr">
        <is>
          <t>Purchase accounting</t>
        </is>
      </c>
      <c r="E30" s="5" t="n">
        <v>17</v>
      </c>
      <c r="F30" s="5" t="n">
        <v>217</v>
      </c>
    </row>
    <row r="31">
      <c r="A31" s="4" t="inlineStr">
        <is>
          <t>Reversal of earn out compensation</t>
        </is>
      </c>
      <c r="E31" s="5" t="n">
        <v>17</v>
      </c>
      <c r="F31" s="5" t="n">
        <v>217</v>
      </c>
    </row>
    <row r="32">
      <c r="A32" s="4" t="inlineStr">
        <is>
          <t>Work Truck Attachments</t>
        </is>
      </c>
    </row>
    <row r="33">
      <c r="A33" s="3" t="inlineStr">
        <is>
          <t>Segment Reporting Information [Line Items]</t>
        </is>
      </c>
    </row>
    <row r="34">
      <c r="A34" s="4" t="inlineStr">
        <is>
          <t>Number of reportable segments | segment</t>
        </is>
      </c>
      <c r="D34" s="5" t="n">
        <v>1</v>
      </c>
    </row>
    <row r="35">
      <c r="A35" s="4" t="inlineStr">
        <is>
          <t>Net sales</t>
        </is>
      </c>
      <c r="B35" s="5" t="n">
        <v>76903</v>
      </c>
      <c r="C35" s="5" t="n">
        <v>75632</v>
      </c>
      <c r="E35" s="5" t="n">
        <v>169853</v>
      </c>
      <c r="F35" s="5" t="n">
        <v>213693</v>
      </c>
    </row>
    <row r="36">
      <c r="A36" s="4" t="inlineStr">
        <is>
          <t>Adjusted EBITDA</t>
        </is>
      </c>
      <c r="B36" s="5" t="n">
        <v>20155</v>
      </c>
      <c r="C36" s="5" t="n">
        <v>18673</v>
      </c>
      <c r="E36" s="5" t="n">
        <v>38527</v>
      </c>
      <c r="F36" s="5" t="n">
        <v>59423</v>
      </c>
    </row>
    <row r="37">
      <c r="A37" s="4" t="inlineStr">
        <is>
          <t>Work Truck Solutions</t>
        </is>
      </c>
    </row>
    <row r="38">
      <c r="A38" s="3" t="inlineStr">
        <is>
          <t>Segment Reporting Information [Line Items]</t>
        </is>
      </c>
    </row>
    <row r="39">
      <c r="A39" s="4" t="inlineStr">
        <is>
          <t>Number of reportable segments | segment</t>
        </is>
      </c>
      <c r="D39" s="5" t="n">
        <v>2</v>
      </c>
    </row>
    <row r="40">
      <c r="A40" s="4" t="inlineStr">
        <is>
          <t>Net sales</t>
        </is>
      </c>
      <c r="B40" s="5" t="n">
        <v>56858</v>
      </c>
      <c r="C40" s="5" t="n">
        <v>66237</v>
      </c>
      <c r="E40" s="5" t="n">
        <v>152141</v>
      </c>
      <c r="F40" s="5" t="n">
        <v>197719</v>
      </c>
    </row>
    <row r="41">
      <c r="A41" s="4" t="inlineStr">
        <is>
          <t>Adjusted EBITDA</t>
        </is>
      </c>
      <c r="B41" s="5" t="n">
        <v>2917</v>
      </c>
      <c r="C41" s="5" t="n">
        <v>6393</v>
      </c>
      <c r="E41" s="5" t="n">
        <v>3162</v>
      </c>
      <c r="F41" s="5" t="n">
        <v>18772</v>
      </c>
    </row>
    <row r="42">
      <c r="A42" s="4" t="inlineStr">
        <is>
          <t>Operating segment | Work Truck Attachments</t>
        </is>
      </c>
    </row>
    <row r="43">
      <c r="A43" s="3" t="inlineStr">
        <is>
          <t>Segment Reporting Information [Line Items]</t>
        </is>
      </c>
    </row>
    <row r="44">
      <c r="A44" s="4" t="inlineStr">
        <is>
          <t>Net sales</t>
        </is>
      </c>
      <c r="B44" s="5" t="n">
        <v>76903</v>
      </c>
      <c r="C44" s="5" t="n">
        <v>75632</v>
      </c>
      <c r="E44" s="5" t="n">
        <v>169853</v>
      </c>
      <c r="F44" s="5" t="n">
        <v>213693</v>
      </c>
    </row>
    <row r="45">
      <c r="A45" s="4" t="inlineStr">
        <is>
          <t>Adjusted EBITDA</t>
        </is>
      </c>
      <c r="B45" s="5" t="n">
        <v>20155</v>
      </c>
      <c r="C45" s="5" t="n">
        <v>18673</v>
      </c>
      <c r="E45" s="5" t="n">
        <v>38527</v>
      </c>
      <c r="F45" s="5" t="n">
        <v>59423</v>
      </c>
    </row>
    <row r="46">
      <c r="A46" s="4" t="inlineStr">
        <is>
          <t>Depreciation and amortization expense</t>
        </is>
      </c>
      <c r="B46" s="5" t="n">
        <v>2683</v>
      </c>
      <c r="C46" s="5" t="n">
        <v>2524</v>
      </c>
    </row>
    <row r="47">
      <c r="A47" s="4" t="inlineStr">
        <is>
          <t>Assets</t>
        </is>
      </c>
      <c r="B47" s="5" t="n">
        <v>396793</v>
      </c>
      <c r="C47" s="5" t="n">
        <v>406746</v>
      </c>
      <c r="E47" s="5" t="n">
        <v>396793</v>
      </c>
      <c r="F47" s="5" t="n">
        <v>406746</v>
      </c>
    </row>
    <row r="48">
      <c r="A48" s="4" t="inlineStr">
        <is>
          <t>Capital Expenditures</t>
        </is>
      </c>
      <c r="B48" s="5" t="n">
        <v>4850</v>
      </c>
      <c r="C48" s="5" t="n">
        <v>1955</v>
      </c>
      <c r="E48" s="5" t="n">
        <v>9105</v>
      </c>
      <c r="F48" s="5" t="n">
        <v>6209</v>
      </c>
    </row>
    <row r="49">
      <c r="A49" s="4" t="inlineStr">
        <is>
          <t>Depreciation expense</t>
        </is>
      </c>
      <c r="E49" s="5" t="n">
        <v>7994</v>
      </c>
      <c r="F49" s="5" t="n">
        <v>7579</v>
      </c>
    </row>
    <row r="50">
      <c r="A50" s="4" t="inlineStr">
        <is>
          <t>Operating segment | Work Truck Solutions</t>
        </is>
      </c>
    </row>
    <row r="51">
      <c r="A51" s="3" t="inlineStr">
        <is>
          <t>Segment Reporting Information [Line Items]</t>
        </is>
      </c>
    </row>
    <row r="52">
      <c r="A52" s="4" t="inlineStr">
        <is>
          <t>Net sales</t>
        </is>
      </c>
      <c r="B52" s="5" t="n">
        <v>56858</v>
      </c>
      <c r="C52" s="5" t="n">
        <v>66237</v>
      </c>
      <c r="E52" s="5" t="n">
        <v>152141</v>
      </c>
      <c r="F52" s="5" t="n">
        <v>197719</v>
      </c>
    </row>
    <row r="53">
      <c r="A53" s="4" t="inlineStr">
        <is>
          <t>Adjusted EBITDA</t>
        </is>
      </c>
      <c r="B53" s="5" t="n">
        <v>2917</v>
      </c>
      <c r="C53" s="5" t="n">
        <v>6393</v>
      </c>
      <c r="E53" s="5" t="n">
        <v>3162</v>
      </c>
      <c r="F53" s="5" t="n">
        <v>18772</v>
      </c>
    </row>
    <row r="54">
      <c r="A54" s="4" t="inlineStr">
        <is>
          <t>Depreciation and amortization expense</t>
        </is>
      </c>
      <c r="B54" s="5" t="n">
        <v>2224</v>
      </c>
      <c r="C54" s="5" t="n">
        <v>2204</v>
      </c>
    </row>
    <row r="55">
      <c r="A55" s="4" t="inlineStr">
        <is>
          <t>Assets</t>
        </is>
      </c>
      <c r="B55" s="5" t="n">
        <v>214471</v>
      </c>
      <c r="C55" s="5" t="n">
        <v>360163</v>
      </c>
      <c r="E55" s="5" t="n">
        <v>214471</v>
      </c>
      <c r="F55" s="5" t="n">
        <v>360163</v>
      </c>
    </row>
    <row r="56">
      <c r="A56" s="4" t="inlineStr">
        <is>
          <t>Capital Expenditures</t>
        </is>
      </c>
      <c r="B56" s="6" t="n">
        <v>375</v>
      </c>
      <c r="C56" s="6" t="n">
        <v>404</v>
      </c>
      <c r="E56" s="5" t="n">
        <v>1110</v>
      </c>
      <c r="F56" s="5" t="n">
        <v>1478</v>
      </c>
    </row>
    <row r="57">
      <c r="A57" s="4" t="inlineStr">
        <is>
          <t>Depreciation expense</t>
        </is>
      </c>
      <c r="E57" s="6" t="n">
        <v>6710</v>
      </c>
      <c r="F57" s="6" t="n">
        <v>6756</v>
      </c>
    </row>
  </sheetData>
  <mergeCells count="3">
    <mergeCell ref="A1:A2"/>
    <mergeCell ref="B1:C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t>
        </is>
      </c>
    </row>
    <row r="4">
      <c r="A4" s="4" t="inlineStr">
        <is>
          <t>Effective tax rate (as a percent)</t>
        </is>
      </c>
      <c r="B4" s="4" t="inlineStr">
        <is>
          <t>26.00%</t>
        </is>
      </c>
      <c r="C4" s="4" t="inlineStr">
        <is>
          <t>20.00%</t>
        </is>
      </c>
      <c r="D4" s="4" t="inlineStr">
        <is>
          <t>14.30%</t>
        </is>
      </c>
      <c r="E4" s="4" t="inlineStr">
        <is>
          <t>22.50%</t>
        </is>
      </c>
    </row>
    <row r="5">
      <c r="A5" s="4" t="inlineStr">
        <is>
          <t>Decrease in tax benefit percentage</t>
        </is>
      </c>
      <c r="D5" s="4" t="inlineStr">
        <is>
          <t>0.30%</t>
        </is>
      </c>
    </row>
    <row r="6">
      <c r="A6" s="4" t="inlineStr">
        <is>
          <t>Additional valuation allowance</t>
        </is>
      </c>
      <c r="B6" s="6" t="n">
        <v>1652</v>
      </c>
      <c r="D6" s="6" t="n">
        <v>1652</v>
      </c>
    </row>
    <row r="7">
      <c r="A7" s="4" t="inlineStr">
        <is>
          <t>Reserve for uncertain tax positions</t>
        </is>
      </c>
      <c r="C7" s="6" t="n">
        <v>819</v>
      </c>
    </row>
    <row r="8">
      <c r="A8" s="4" t="inlineStr">
        <is>
          <t>Municipal Reporting Unit</t>
        </is>
      </c>
    </row>
    <row r="9">
      <c r="A9" s="3" t="inlineStr">
        <is>
          <t>Income taxes</t>
        </is>
      </c>
    </row>
    <row r="10">
      <c r="A10" s="4" t="inlineStr">
        <is>
          <t>Decrease in tax benefit percentage</t>
        </is>
      </c>
      <c r="D10" s="4" t="inlineStr">
        <is>
          <t>8.2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by Component - Rollforward (Details) - USD ($) $ in Thousands</t>
        </is>
      </c>
      <c r="B1" s="2" t="inlineStr">
        <is>
          <t>9 Months Ended</t>
        </is>
      </c>
    </row>
    <row r="2">
      <c r="B2" s="2" t="inlineStr">
        <is>
          <t>Sep. 30, 2020</t>
        </is>
      </c>
      <c r="C2" s="2" t="inlineStr">
        <is>
          <t>Sep. 30, 2019</t>
        </is>
      </c>
    </row>
    <row r="3">
      <c r="A3" s="3" t="inlineStr">
        <is>
          <t>Changes to accumulated other comprehensive loss by component</t>
        </is>
      </c>
    </row>
    <row r="4">
      <c r="A4" s="4" t="inlineStr">
        <is>
          <t>Balance at the beginning of the period</t>
        </is>
      </c>
      <c r="B4" s="6" t="n">
        <v>-2814</v>
      </c>
      <c r="C4" s="6" t="n">
        <v>-6049</v>
      </c>
    </row>
    <row r="5">
      <c r="A5" s="4" t="inlineStr">
        <is>
          <t>Other comprehensive gain (loss) before reclassifications</t>
        </is>
      </c>
      <c r="B5" s="5" t="n">
        <v>-4837</v>
      </c>
      <c r="C5" s="5" t="n">
        <v>-4799</v>
      </c>
    </row>
    <row r="6">
      <c r="A6" s="4" t="inlineStr">
        <is>
          <t>Amounts reclassified from accumulated other comprehensive loss</t>
        </is>
      </c>
      <c r="B6" s="5" t="n">
        <v>1514</v>
      </c>
      <c r="C6" s="5" t="n">
        <v>309</v>
      </c>
    </row>
    <row r="7">
      <c r="A7" s="4" t="inlineStr">
        <is>
          <t>Impact due to adoption</t>
        </is>
      </c>
      <c r="B7" s="5" t="n">
        <v>-557</v>
      </c>
    </row>
    <row r="8">
      <c r="A8" s="4" t="inlineStr">
        <is>
          <t>Balance at the end of the period</t>
        </is>
      </c>
      <c r="B8" s="5" t="n">
        <v>-6137</v>
      </c>
      <c r="C8" s="5" t="n">
        <v>-10539</v>
      </c>
    </row>
    <row r="9">
      <c r="A9" s="4" t="inlineStr">
        <is>
          <t>Unrealized Net Loss on Interest Rate Swap</t>
        </is>
      </c>
    </row>
    <row r="10">
      <c r="A10" s="3" t="inlineStr">
        <is>
          <t>Changes to accumulated other comprehensive loss by component</t>
        </is>
      </c>
    </row>
    <row r="11">
      <c r="A11" s="4" t="inlineStr">
        <is>
          <t>Balance at the beginning of the period</t>
        </is>
      </c>
      <c r="B11" s="5" t="n">
        <v>-5023</v>
      </c>
      <c r="C11" s="5" t="n">
        <v>-1530</v>
      </c>
    </row>
    <row r="12">
      <c r="A12" s="4" t="inlineStr">
        <is>
          <t>Other comprehensive gain (loss) before reclassifications</t>
        </is>
      </c>
      <c r="B12" s="5" t="n">
        <v>-4837</v>
      </c>
      <c r="C12" s="5" t="n">
        <v>-4799</v>
      </c>
    </row>
    <row r="13">
      <c r="A13" s="4" t="inlineStr">
        <is>
          <t>Amounts reclassified from accumulated other comprehensive loss</t>
        </is>
      </c>
      <c r="B13" s="5" t="n">
        <v>1685</v>
      </c>
      <c r="C13" s="5" t="n">
        <v>152</v>
      </c>
    </row>
    <row r="14">
      <c r="A14" s="4" t="inlineStr">
        <is>
          <t>Balance at the end of the period</t>
        </is>
      </c>
      <c r="B14" s="5" t="n">
        <v>-8175</v>
      </c>
      <c r="C14" s="5" t="n">
        <v>-6177</v>
      </c>
    </row>
    <row r="15">
      <c r="A15" s="4" t="inlineStr">
        <is>
          <t>Other Postretirement Benefit Liability</t>
        </is>
      </c>
    </row>
    <row r="16">
      <c r="A16" s="3" t="inlineStr">
        <is>
          <t>Changes to accumulated other comprehensive loss by component</t>
        </is>
      </c>
    </row>
    <row r="17">
      <c r="A17" s="4" t="inlineStr">
        <is>
          <t>Balance at the beginning of the period</t>
        </is>
      </c>
      <c r="B17" s="5" t="n">
        <v>2209</v>
      </c>
      <c r="C17" s="5" t="n">
        <v>2118</v>
      </c>
    </row>
    <row r="18">
      <c r="A18" s="4" t="inlineStr">
        <is>
          <t>Amounts reclassified from accumulated other comprehensive loss</t>
        </is>
      </c>
      <c r="B18" s="5" t="n">
        <v>-171</v>
      </c>
      <c r="C18" s="5" t="n">
        <v>-173</v>
      </c>
    </row>
    <row r="19">
      <c r="A19" s="4" t="inlineStr">
        <is>
          <t>Balance at the end of the period</t>
        </is>
      </c>
      <c r="B19" s="6" t="n">
        <v>2038</v>
      </c>
      <c r="C19" s="5" t="n">
        <v>1945</v>
      </c>
    </row>
    <row r="20">
      <c r="A20" s="4" t="inlineStr">
        <is>
          <t>Pension Liability</t>
        </is>
      </c>
    </row>
    <row r="21">
      <c r="A21" s="3" t="inlineStr">
        <is>
          <t>Changes to accumulated other comprehensive loss by component</t>
        </is>
      </c>
    </row>
    <row r="22">
      <c r="A22" s="4" t="inlineStr">
        <is>
          <t>Balance at the beginning of the period</t>
        </is>
      </c>
      <c r="C22" s="5" t="n">
        <v>-6637</v>
      </c>
    </row>
    <row r="23">
      <c r="A23" s="4" t="inlineStr">
        <is>
          <t>Amounts reclassified from accumulated other comprehensive loss</t>
        </is>
      </c>
      <c r="C23" s="5" t="n">
        <v>330</v>
      </c>
    </row>
    <row r="24">
      <c r="A24" s="4" t="inlineStr">
        <is>
          <t>Balance at the end of the period</t>
        </is>
      </c>
      <c r="C24" s="6" t="n">
        <v>-630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by Component - Reclassific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mounts reclassified from accumulated other comprehensive loss:</t>
        </is>
      </c>
    </row>
    <row r="4">
      <c r="A4" s="4" t="inlineStr">
        <is>
          <t>Interest expense, net</t>
        </is>
      </c>
      <c r="B4" s="6" t="n">
        <v>5007</v>
      </c>
      <c r="C4" s="6" t="n">
        <v>4271</v>
      </c>
      <c r="D4" s="6" t="n">
        <v>15709</v>
      </c>
      <c r="E4" s="6" t="n">
        <v>12610</v>
      </c>
    </row>
    <row r="5">
      <c r="A5" s="4" t="inlineStr">
        <is>
          <t>Tax expense (benefit)</t>
        </is>
      </c>
      <c r="B5" s="5" t="n">
        <v>3234</v>
      </c>
      <c r="C5" s="5" t="n">
        <v>3113</v>
      </c>
      <c r="D5" s="5" t="n">
        <v>-17484</v>
      </c>
      <c r="E5" s="5" t="n">
        <v>10949</v>
      </c>
    </row>
    <row r="6">
      <c r="A6" s="4" t="inlineStr">
        <is>
          <t>Reclassification net of tax</t>
        </is>
      </c>
      <c r="B6" s="6" t="n">
        <v>-9109</v>
      </c>
      <c r="C6" s="6" t="n">
        <v>-12266</v>
      </c>
      <c r="D6" s="5" t="n">
        <v>104715</v>
      </c>
      <c r="E6" s="5" t="n">
        <v>-37105</v>
      </c>
    </row>
    <row r="7">
      <c r="A7" s="4" t="inlineStr">
        <is>
          <t>Interest rate swap | Amount reclassified from accumulated other comprehensive income</t>
        </is>
      </c>
    </row>
    <row r="8">
      <c r="A8" s="3" t="inlineStr">
        <is>
          <t>Amounts reclassified from accumulated other comprehensive loss:</t>
        </is>
      </c>
    </row>
    <row r="9">
      <c r="A9" s="4" t="inlineStr">
        <is>
          <t>Interest expense, net</t>
        </is>
      </c>
      <c r="E9" s="5" t="n">
        <v>206</v>
      </c>
    </row>
    <row r="10">
      <c r="A10" s="4" t="inlineStr">
        <is>
          <t>Tax expense (benefit)</t>
        </is>
      </c>
      <c r="E10" s="5" t="n">
        <v>-54</v>
      </c>
    </row>
    <row r="11">
      <c r="A11" s="4" t="inlineStr">
        <is>
          <t>Reclassification net of tax</t>
        </is>
      </c>
      <c r="E11" s="5" t="n">
        <v>152</v>
      </c>
    </row>
    <row r="12">
      <c r="A12" s="4" t="inlineStr">
        <is>
          <t>Other Postretirement Benefit Liability | Amount reclassified from accumulated other comprehensive income</t>
        </is>
      </c>
    </row>
    <row r="13">
      <c r="A13" s="3" t="inlineStr">
        <is>
          <t>Amounts reclassified from accumulated other comprehensive loss:</t>
        </is>
      </c>
    </row>
    <row r="14">
      <c r="A14" s="4" t="inlineStr">
        <is>
          <t>Actuarial (gains) losses</t>
        </is>
      </c>
      <c r="D14" s="5" t="n">
        <v>-231</v>
      </c>
      <c r="E14" s="5" t="n">
        <v>-234</v>
      </c>
    </row>
    <row r="15">
      <c r="A15" s="4" t="inlineStr">
        <is>
          <t>Tax expense (benefit)</t>
        </is>
      </c>
      <c r="D15" s="5" t="n">
        <v>60</v>
      </c>
      <c r="E15" s="5" t="n">
        <v>61</v>
      </c>
    </row>
    <row r="16">
      <c r="A16" s="4" t="inlineStr">
        <is>
          <t>Reclassification net of tax</t>
        </is>
      </c>
      <c r="D16" s="5" t="n">
        <v>-171</v>
      </c>
      <c r="E16" s="5" t="n">
        <v>-173</v>
      </c>
    </row>
    <row r="17">
      <c r="A17" s="4" t="inlineStr">
        <is>
          <t>Pension Liability | Amount reclassified from accumulated other comprehensive income</t>
        </is>
      </c>
    </row>
    <row r="18">
      <c r="A18" s="3" t="inlineStr">
        <is>
          <t>Amounts reclassified from accumulated other comprehensive loss:</t>
        </is>
      </c>
    </row>
    <row r="19">
      <c r="A19" s="4" t="inlineStr">
        <is>
          <t>Actuarial (gains) losses</t>
        </is>
      </c>
      <c r="E19" s="5" t="n">
        <v>447</v>
      </c>
    </row>
    <row r="20">
      <c r="A20" s="4" t="inlineStr">
        <is>
          <t>Tax expense (benefit)</t>
        </is>
      </c>
      <c r="E20" s="5" t="n">
        <v>-117</v>
      </c>
    </row>
    <row r="21">
      <c r="A21" s="4" t="inlineStr">
        <is>
          <t>Reclassification net of tax</t>
        </is>
      </c>
      <c r="E21" s="6" t="n">
        <v>330</v>
      </c>
    </row>
    <row r="22">
      <c r="A22" s="4" t="inlineStr">
        <is>
          <t>Unrealized Net Loss on Interest Rate Swap | Interest rate swap</t>
        </is>
      </c>
    </row>
    <row r="23">
      <c r="A23" s="3" t="inlineStr">
        <is>
          <t>Amounts reclassified from accumulated other comprehensive loss:</t>
        </is>
      </c>
    </row>
    <row r="24">
      <c r="A24" s="4" t="inlineStr">
        <is>
          <t>Interest expense, net</t>
        </is>
      </c>
      <c r="D24" s="5" t="n">
        <v>2277</v>
      </c>
    </row>
    <row r="25">
      <c r="A25" s="4" t="inlineStr">
        <is>
          <t>Tax expense (benefit)</t>
        </is>
      </c>
      <c r="D25" s="5" t="n">
        <v>-592</v>
      </c>
    </row>
    <row r="26">
      <c r="A26" s="4" t="inlineStr">
        <is>
          <t>Reclassification net of tax</t>
        </is>
      </c>
      <c r="D26" s="6" t="n">
        <v>168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HAREHOLDERS' EQUITY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HANGES IN SHAREHOLDERS' EQUITY</t>
        </is>
      </c>
    </row>
    <row r="4">
      <c r="A4" s="4" t="inlineStr">
        <is>
          <t>Impact due to adoption, net of tax</t>
        </is>
      </c>
      <c r="D4" s="6" t="n">
        <v>193</v>
      </c>
    </row>
    <row r="5">
      <c r="A5" s="4" t="inlineStr">
        <is>
          <t>Adjustment for pension and postretirement benefit liability, tax</t>
        </is>
      </c>
      <c r="B5" s="6" t="n">
        <v>20</v>
      </c>
      <c r="C5" s="6" t="n">
        <v>-18</v>
      </c>
      <c r="D5" s="5" t="n">
        <v>60</v>
      </c>
      <c r="E5" s="6" t="n">
        <v>-54</v>
      </c>
    </row>
    <row r="6">
      <c r="A6" s="4" t="inlineStr">
        <is>
          <t>Adjustment for interest rate swap, tax</t>
        </is>
      </c>
      <c r="B6" s="6" t="n">
        <v>-194</v>
      </c>
      <c r="C6" s="6" t="n">
        <v>394</v>
      </c>
      <c r="D6" s="6" t="n">
        <v>1101</v>
      </c>
      <c r="E6" s="6" t="n">
        <v>163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t>
        </is>
      </c>
    </row>
    <row r="4">
      <c r="A4" s="4" t="inlineStr">
        <is>
          <t>Basis of presentation</t>
        </is>
      </c>
      <c r="B4" s="4" t="inlineStr">
        <is>
          <t xml:space="preserve">1. Basis of presentation ​ The accompanying financial statements have been prepared in accordance with accounting principles generally accepted in the United States for interim financial information. Accordingly, they do not include all of the information and footnotes required by generally accepted accounting principles for fiscal year-end financial statements. In the opinion of management, all adjustments (consisting of normal recurring accruals) considered necessary for a fair presentation have been included. For further information, refer to the financial statements and related footnotes included in our 2019 Form 10-K (Commission File No. 001-34728) filed with the Securities and Exchange Commission on February 25, 2020. ​ The Company conducts business in two segments: Work Truck Attachments and Work Truck Solutions. Under this reporting structure, the Company’s two reportable business segments are as follows: ​ Work Truck Attachments. includes commercial snow and ice management attachments sold under the FISHER®, WESTERN® and SNOWEX® brands. This segment consists of our operations that manufacture and sell snow and ice control products. Work Truck Solutions. ​ See Note 16 to the Unaudited Condensed Consolidated Financial Statements for financial information regarding these segments. ​ Interim Condensed Consolidated Financial Information ​ The accompanying Condensed Consolidated Balance Sheet as of September 30, 2020, the Condensed Consolidated Statements of Operations and Comprehensive Income (Loss) and the Condensed Consolidated Statements of Shareholders’ Equity for the three and nine months ended September 30, 2020 and 2019, and the Condensed Cash Flows for the nine months ended September 30, 2020 and 2019 have been prepared by the Company and have not been audited. ​ The Company’s Work Truck Attachments segment is seasonal and, consequently its results of operations and financial condition vary from quarter-to-quarter. Because of this seasonality, the results of operations of the Work Truck Attachments segment for any quarter may not be indicative of results of operations that may be achieved for a subsequent quarter or the full year, and may not be similar to results of operations experienced in prior years. The Company attempts to manage the seasonal impact of snowfall on its revenues in part through its pre-season sales program. This pre-season sales program encourages the Company’s distributors to re-stock their inventory of Work Truck Attachments products during the second and third quarters in anticipation of the peak fourth quarter retail sales period by offering favorable pre-season pricing and payment deferral until the fourth quarter. Thus, the Company’s Work Truck Attachments segment tends to generate its greatest volume of sales during the second and third quarters. By contrast, its revenue and operating results tend to be lowest during the first quarter, as management believes the end-users of Work Truck Attachments products prefer to wait until the beginning of a snow season to purchase new equipment and as the Company’s distributors sell off Work Truck Attachments inventory and wait for the pre-season sales incentive period to re-stock inventory. Fourth quarter sales vary from year-to-year as they are primarily driven by the level, timing and location of snowfall during the quarter. This is because most of the Company’s Work Truck Attachments fourth quarter sales and shipments consist of re-orders by distributors seeking to restock inventory to meet immediate customer needs caused by snowfall during the winter months. In addition, due to the factors noted above, Work Truck Attachments working capital needs are highest in the second and third quarters as its accounts receivable rise from pre-season sales. These working capital needs decline in the fourth quarter as the Company receives payments for its pre-season shipments. ​ As a result of the COVID-19 pandemic, including the market volatility and other economic implications associated with the crisis and the economic and regulatory measures enacted to contain its spread, the Company’s results of operations have been impacted in the three and nine months ended September 30, 2020, and may be significantly impacted in future quarters. In addition, the Company’s working capital and liquidity needs may become more unpredictable as a result of changes in order patterns among customers due to the pandemic. Based on the COVID-19 pandemic, the results of operations of the Company for any quarter during the crisis may not be indicative of results of operations that may be achieved for a subsequent quarter or the full year, and may not be similar to results of operations experienced in prior years. ​ The Company preventatively and voluntarily closed its facilities on March 18, 2020. The Company slowly ramped up production and returned to full production during the second quarter and remained fully operational in the third quarter. The Company has taken what it believes to be the appropriate and necessary safety steps and precautions as employees have returned to work. ​ During the nine months ended September 30, 2020, the Company benefited from credits related to the passage of the CARES Act on March 27, 2020 in response to the COVID-19 pandemic. Under the CARES Act, the Company qualified for an Employee Retention Credit for wages paid to employees who were not working due to a plant shutdown related to the COVID-19 pandemic. As a result of the CARES Act, the Company recorded a total benefit of $1,152 for the nine months ended September 30, 2020 to Cost of sales and Selling, general and administrative expense on the Consolidated Condensed Consolidated Statements of Operations and Comprehensive Income (Loss). ​ Goodwill ​ The Company performs an annual impairment test for goodwill and more frequently if an event or circumstances indicate that an impairment loss has been incurred. Conditions that would trigger an impairment assessment include, but are not limited to, a significant adverse change in legal factors or business climate that could affect the value of an asset. The amount of goodwill impairment is determined by the amount the carrying value of the reporting unit exceeds its fair value. The Company has determined it has three reporting units, and all significant decisions are made on a company-wide basis by the chief operating decision maker. The fair value of the reporting unit is estimated by using an income and market approach. The estimated fair value is compared with the aggregate carrying value. If the fair value is greater than the carrying amount, there is no impairment. If the carrying amount is greater than the fair value, an impairment loss is recognized equal to the difference. Annual impairment tests conducted by the Company on December 31, 2019 resulted in no adjustment to the carrying value of goodwill. During the quarter ended June 30, 2020, the Company identified a triggering event as there has been a significant decline in the business climate and in results of operations as a result of uncertainty related to the COVID-19 pandemic and chassis availability constraints. Given these indicators, the Company determined that there was a higher degree of uncertainty in achieving its financial projections. Therefore, the Company performed an impairment test as of June 30, 2020 for each of its reporting units. The Work Truck Attachments segment consists of one reporting unit: Commercial. The impairment test performed as of June 30, 2020 indicated no impairment for the Commercial reporting unit. The Work Truck Solutions consists of two reporting units; Municipal and Dejana. At June 30, 2020, the Municipal reporting unit’s carrying value exceeded its fair value. As a result, $47,799 of the Municipal goodwill balance was recorded as an impairment charge during the three months ended June 30, 2020 and is included in Impairment charges on the Condensed Consolidated Statements of Operations and Comprehensive Income (Loss). At June 30, 2020, the Dejana reporting unit’s carrying value exceeded its fair value. As a result, $80,073 of the Dejana goodwill balance was recorded as an impairment charge during the three months ended June 30, 2020 and is included in Impairment charges on the Condensed Consolidated Statements of Operations and Comprehensive Income (Loss). Recently Adopted Accounting Pronouncements ​ In June 2016, the FASB issued ASU 2016-13, “Financial Instruments - Credit Losses,” which modifies the measurement of expected credit losses for financial instruments held at the reporting date. The standard is effective for annual periods beginning after December 15, 2019. The Company adopted this standard in the first quarter of fiscal 2020. Upon adoption, the Company recognized the cumulative effect of adopting this guidance as an adjustment to the opening balance of retained earnings of $557 , net of tax. The Company has identified and implemented changes to processes and controls to meet the standard’s updated reporting and disclosure requirements. See Note 3 for additional information. ​ In March 2020, the FASB issued ASU 2020-04, “Reference Rate Reform,” which provides optional guidance for a limited period of time to ease the potential burden in accounting for (or recognizing the effects of) reference rate reform on financial reporting. The Company adopted this standard in the first quarter of fiscal 2020 specifically related to its interest rate swap, where the Company asserts the forecasted transaction using the existing reference rate associated with the swap remains probable. See Note 9 for additional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t>
        </is>
      </c>
    </row>
    <row r="4">
      <c r="A4" s="4" t="inlineStr">
        <is>
          <t>Revenue Recognition</t>
        </is>
      </c>
      <c r="B4" s="4" t="inlineStr">
        <is>
          <t>2. Revenue Recognition ​ Revenue Streams ​ The following is a description of principal activities from which the Company generates revenue. Revenues are recognized when control of the promised goods or services are transferred to the customer, in an amount that reflects the consideration that the Company expects to receive in exchange for those goods or services. The Company generates all of its revenue from contracts with customers. Additionally, contract amounts represent the full amount of the transaction price as agreed upon with the customer at the time of order, resulting in a single performance obligation in all cases. ​ Work Truck Attachments ​ The Company recognizes revenue upon shipment of equipment to the customer. Within the Work Truck Attachments segment, the Company offers a variety of discounts and sales incentives to its distributors. The estimated liability for sales discounts and allowances is calculated using the expected value method and recorded at the time of sale as a reduction of net sales. The liability is estimated based on the costs of the program, the planned duration of the program and historical experience. ​ The Work Truck Attachments segment has two revenue streams, as identified below. ​ Independent Dealer Sales ​ Parts &amp; Accessory Sales ​ Work Truck Solutions ​ The Work Truck Solutions segment primarily participates in the truck and vehicle upfitting industry in the United States. Customers are billed separately for the truck chassis by the chassis manufacturer. The Company only records sales for the amount of the upfit, excluding the truck chassis. Generally, the Company obtains the truck chassis from the truck chassis manufacturer through either its floor plan agreement with a financial institution or bailment pool agreement with the truck chassis manufacturer. Additionally, in some instances the Company upfits chassis which are owned by the end customer. For truck chassis acquired through the floor plan agreement, the Company holds title to the vehicle from the time the chassis is received by the Company until the completion of the up-fit. Under the bailment pool agreement, the Company does not take title to the truck chassis, but rather only holds the truck chassis on consignment. The Company pays interest on both of these arrangements. The Company records revenue in the same manner net of the value of the truck chassis in both the Company’s floor plan and bailment pool agreements. The Company does not set the price for the truck chassis, is not responsible for the billing of the chassis and does not have inventory risk in either the bailment pool or floor plan agreements. The Work Truck Solutions segment also has manufacturing operations of municipal snow and ice control equipment, where revenue is recognized upon shipment of equipment to the customer. Revenues from the sales of the Work Truck Solutions products are recognized net of the truck chassis with the selling price to the customer recorded as sales and the manufacturing and up-fit cost of the product recorded as Cost of sales. In these cases, the Company acts as an agent as it does not have inventory or pricing control over the truck chassis. Within the Work Truck Solutions segment, the Company also sells certain third-party products for which it acts as an agent. These sales do not meet the criteria for gross sales recognition, and thus are recognized on a net basis at the time of sale. Under net sales recognition, the cost paid to the third-party service provider is recorded as a reduction to sales, resulting in net sales being equal to the gross profit on the transaction. The Work Truck Solutions segment has four revenue streams, as identified below. ​ State and Local Bids ​ Fleet Upfit Sales ​ Dealer Upfit Sales ​ Over the Counter / Parts &amp; Accessory Sales ​ Disaggregation of Revenue ​ The following table provides information about disaggregated revenue by customer type and timing of revenue recognition, and includes a reconciliation of the disaggregated revenue with reportable segments. ​ ​ ​ ​ ​ ​ ​ Revenue by customer type was as follows: ​ ​ ​ ​ Three Months Ended September 30, 2020 Work Truck Attachments Work Truck Solutions Total Revenue Independent dealer $ 76,903 $ 24,768 $ 101,671 Government - 19,058 19,058 Fleet - 11,277 11,277 Other - 1,755 1,755 Total revenue $ 76,903 $ 56,858 $ 133,761 ​ ​ ​ ​ Three Months Ended September 30, 2019 Work Truck Attachments Work Truck Solutions Total Revenue Independent dealer $ 75,632 $ 29,007 $ 104,639 Government - 18,373 18,373 Fleet - 16,775 16,775 Other - 2,082 2,082 Total revenue $ 75,632 $ 66,237 $ 141,869 ​ ​ ​ ​ Nine Months Ended September 30, 2020 Work Truck Attachments Work Truck Solutions Total Revenue Independent dealer $ 169,853 $ 78,646 $ 248,499 Government - 41,248 41,248 Fleet - 27,639 27,639 Other - 4,608 4,608 Total revenue $ 169,853 $ 152,141 $ 321,994 ​ ​ ​ ​ Nine Months Ended September 30, 2019 Work Truck Attachments Work Truck Solutions Total Revenue Independent dealer $ 213,693 $ 91,199 $ 304,892 Government - 49,985 49,985 Fleet - 48,292 48,292 Other - 8,243 8,243 Total revenue $ 213,693 $ 197,719 $ 411,412 ​ ​ ​ ​ ​ ​ ​ Revenue by timing of revenue recognition was as follows: ​ ​ ​ ​ Three Months Ended September 30, 2020 Work Truck Attachments Work Truck Solutions Total Revenue Point in time $ 76,903 $ 38,564 $ 115,467 Over time - 18,294 18,294 Total revenue $ 76,903 $ 56,858 $ 133,761 ​ ​ ​ ​ Three Months Ended September 30, 2019 Work Truck Attachments Work Truck Solutions Total Revenue Point in time $ 75,632 $ 41,099 $ 116,731 Over time - 25,138 25,138 Total revenue $ 75,632 $ 66,237 $ 141,869 ​ ​ ​ ​ Nine Months Ended September 30, 2020 Work Truck Attachments Work Truck Solutions Total Revenue Point in time $ 169,853 $ 98,659 $ 268,512 Over time - 53,482 53,482 Total revenue $ 169,853 $ 152,141 $ 321,994 ​ ​ ​ ​ Nine Months Ended September 30, 2019 Work Truck Attachments Work Truck Solutions Total Revenue Point in time $ 213,693 $ 120,577 $ 334,270 Over time - 77,142 77,142 Total revenue $ 213,693 $ 197,719 $ 411,412 ​ Contract Balances ​ The following table shows the changes in the Company’s contract liabilities during the three and nine months ended September 30, 2020 and 2019, respectively: ​ ​ ​ ​ ​ ​ ​ ​ ​ ​ ​ ​ ​ Three Months Ended September 30, 2020 ​ Balance at Beginning of Period ​ ​ Additions ​ ​ Deductions ​ ​ Balance at End of Period Contract liabilities $ 6,316 ​ $ 3,500 ​ $ (5,620) ​ $ 4,196 ​ ​ ​ ​ ​ ​ ​ ​ ​ ​ ​ ​ ​ ​ ​ ​ ​ ​ ​ ​ ​ ​ ​ ​ Three Months Ended September 30, 2019 ​ Balance at Beginning of Period ​ ​ Additions ​ ​ Deductions ​ ​ Balance at End of Period Contract liabilities $ 6,886 ​ $ 3,328 ​ $ (6,147) ​ $ 4,067 ​ ​ ​ ​ ​ ​ ​ ​ ​ ​ ​ ​ ​ ​ ​ ​ ​ ​ ​ ​ ​ ​ ​ ​ Nine Months Ended September 30, 2020 ​ Balance at Beginning of Period ​ ​ Additions ​ ​ Deductions ​ ​ Balance at End of Period Contract liabilities $ 2,187 ​ $ 12,006 ​ $ (9,997) ​ $ 4,196 ​ ​ ​ ​ ​ ​ ​ ​ ​ ​ ​ ​ ​ ​ ​ ​ ​ ​ ​ ​ ​ ​ ​ ​ Nine Months Ended September 30, 2019 ​ Balance at Beginning of Period ​ ​ Additions ​ ​ Deductions ​ ​ Balance at End of Period Contract liabilities $ 2,006 ​ $ 13,479 ​ $ (11,418) ​ $ 4,067 ​ The Company receives payments from customers based upon contractual billing schedules. Contract assets include amounts related to the contractual right to consideration for completed performance obligations not yet invoiced. There were no contract assets as of September 30, 2020 or 2019. Contract liabilities include payments received in advance of performance under the contract, variable freight allowances which are refunded to the customer, and rebates paid to distributors under our municipal rebate program, and are realized with the associated revenue recognized under the contract. ​ The Company recognized revenue of $773 and $721 during the three months ended September 30, 2020 and 2019, respectively, which was included in contract liabilities at the beginning of each period. The Company recognized revenue of $2,187 and $2,006 during the nine months ended September 30, 2020 and 2019, respectively, which was included in contract liabilities at the beginning of each period.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6:01:20Z</dcterms:created>
  <dcterms:modified xmlns:dcterms="http://purl.org/dc/terms/" xmlns:xsi="http://www.w3.org/2001/XMLSchema-instance" xsi:type="dcterms:W3CDTF">2020-11-02T16:01:20Z</dcterms:modified>
</cp:coreProperties>
</file>